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principal accounting" sheetId="8" state="visible" r:id="rId8"/>
    <sheet xmlns:r="http://schemas.openxmlformats.org/officeDocument/2006/relationships" name="Prepayments, deposits and other"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Accruals and other payables" sheetId="12" state="visible" r:id="rId12"/>
    <sheet xmlns:r="http://schemas.openxmlformats.org/officeDocument/2006/relationships" name="Loan payable, other" sheetId="13" state="visible" r:id="rId13"/>
    <sheet xmlns:r="http://schemas.openxmlformats.org/officeDocument/2006/relationships" name="Related party transactions and " sheetId="14" state="visible" r:id="rId14"/>
    <sheet xmlns:r="http://schemas.openxmlformats.org/officeDocument/2006/relationships" name="Capital stock"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principal accounti_2" sheetId="19" state="visible" r:id="rId19"/>
    <sheet xmlns:r="http://schemas.openxmlformats.org/officeDocument/2006/relationships" name="Summary of principal accounti_3" sheetId="20" state="visible" r:id="rId20"/>
    <sheet xmlns:r="http://schemas.openxmlformats.org/officeDocument/2006/relationships" name="Prepayments, deposits and oth_2" sheetId="21" state="visible" r:id="rId21"/>
    <sheet xmlns:r="http://schemas.openxmlformats.org/officeDocument/2006/relationships" name="Property and equipment, net (Ta" sheetId="22" state="visible" r:id="rId22"/>
    <sheet xmlns:r="http://schemas.openxmlformats.org/officeDocument/2006/relationships" name="Intangible assets, net (Tables)" sheetId="23" state="visible" r:id="rId23"/>
    <sheet xmlns:r="http://schemas.openxmlformats.org/officeDocument/2006/relationships" name="Accruals and other payables (Ta" sheetId="24" state="visible" r:id="rId24"/>
    <sheet xmlns:r="http://schemas.openxmlformats.org/officeDocument/2006/relationships" name="Related party transactions an_2"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Organization and nature of op_2" sheetId="28" state="visible" r:id="rId28"/>
    <sheet xmlns:r="http://schemas.openxmlformats.org/officeDocument/2006/relationships" name="Summary of principal accounti_4" sheetId="29" state="visible" r:id="rId29"/>
    <sheet xmlns:r="http://schemas.openxmlformats.org/officeDocument/2006/relationships" name="Summary of principal accounti_5" sheetId="30" state="visible" r:id="rId30"/>
    <sheet xmlns:r="http://schemas.openxmlformats.org/officeDocument/2006/relationships" name="Summary of principal accounti_6" sheetId="31" state="visible" r:id="rId31"/>
    <sheet xmlns:r="http://schemas.openxmlformats.org/officeDocument/2006/relationships" name="Summary of principal accounti_7" sheetId="32" state="visible" r:id="rId32"/>
    <sheet xmlns:r="http://schemas.openxmlformats.org/officeDocument/2006/relationships" name="Summary of principal accounti_8" sheetId="33" state="visible" r:id="rId33"/>
    <sheet xmlns:r="http://schemas.openxmlformats.org/officeDocument/2006/relationships" name="Prepayments, deposits and oth_3" sheetId="34" state="visible" r:id="rId34"/>
    <sheet xmlns:r="http://schemas.openxmlformats.org/officeDocument/2006/relationships" name="Prepayments, deposits and oth_4" sheetId="35" state="visible" r:id="rId35"/>
    <sheet xmlns:r="http://schemas.openxmlformats.org/officeDocument/2006/relationships" name="Property and equipment, net (De" sheetId="36" state="visible" r:id="rId36"/>
    <sheet xmlns:r="http://schemas.openxmlformats.org/officeDocument/2006/relationships" name="Property and equipment, net (_2" sheetId="37" state="visible" r:id="rId37"/>
    <sheet xmlns:r="http://schemas.openxmlformats.org/officeDocument/2006/relationships" name="Intangible assets, net (Details" sheetId="38" state="visible" r:id="rId38"/>
    <sheet xmlns:r="http://schemas.openxmlformats.org/officeDocument/2006/relationships" name="Intangible assets, net (Detail " sheetId="39" state="visible" r:id="rId39"/>
    <sheet xmlns:r="http://schemas.openxmlformats.org/officeDocument/2006/relationships" name="Accruals and other payables (De" sheetId="40" state="visible" r:id="rId40"/>
    <sheet xmlns:r="http://schemas.openxmlformats.org/officeDocument/2006/relationships" name="Loan payable, other (Detail Tex" sheetId="41" state="visible" r:id="rId41"/>
    <sheet xmlns:r="http://schemas.openxmlformats.org/officeDocument/2006/relationships" name="Related party transactions an_3" sheetId="42" state="visible" r:id="rId42"/>
    <sheet xmlns:r="http://schemas.openxmlformats.org/officeDocument/2006/relationships" name="Related party transactions an_4" sheetId="43" state="visible" r:id="rId43"/>
    <sheet xmlns:r="http://schemas.openxmlformats.org/officeDocument/2006/relationships" name="Related party transactions an_5" sheetId="44" state="visible" r:id="rId44"/>
    <sheet xmlns:r="http://schemas.openxmlformats.org/officeDocument/2006/relationships" name="Related party transactions an_6" sheetId="45" state="visible" r:id="rId45"/>
    <sheet xmlns:r="http://schemas.openxmlformats.org/officeDocument/2006/relationships" name="Related party transactions an_7" sheetId="46" state="visible" r:id="rId46"/>
    <sheet xmlns:r="http://schemas.openxmlformats.org/officeDocument/2006/relationships" name="Capital stock (Detail Textuals)"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 Textuals)"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Subsequent events (Detail Textu" sheetId="53" state="visible" r:id="rId53"/>
  </sheets>
  <definedNames/>
  <calcPr calcId="124519" fullCalcOnLoad="1"/>
</workbook>
</file>

<file path=xl/sharedStrings.xml><?xml version="1.0" encoding="utf-8"?>
<sst xmlns="http://schemas.openxmlformats.org/spreadsheetml/2006/main" uniqueCount="503">
  <si>
    <t>Document and Entity Information - USD ($) $ in Millions</t>
  </si>
  <si>
    <t>12 Months Ended</t>
  </si>
  <si>
    <t>Sep. 30, 2018</t>
  </si>
  <si>
    <t>Dec. 19, 2018</t>
  </si>
  <si>
    <t>Mar. 31, 2018</t>
  </si>
  <si>
    <t>Document and Entity Information [Abstract]</t>
  </si>
  <si>
    <t>Entity Registrant Name</t>
  </si>
  <si>
    <t>Moxian, Inc.</t>
  </si>
  <si>
    <t>Entity Central Index Key</t>
  </si>
  <si>
    <t>Trading Symbol</t>
  </si>
  <si>
    <t>moxc</t>
  </si>
  <si>
    <t>Entity Current Reporting Status</t>
  </si>
  <si>
    <t>Yes</t>
  </si>
  <si>
    <t>Entity Voluntary Filers</t>
  </si>
  <si>
    <t>No</t>
  </si>
  <si>
    <t>Current Fiscal Year End Date</t>
  </si>
  <si>
    <t>--09-30</t>
  </si>
  <si>
    <t>Entity Filer Category</t>
  </si>
  <si>
    <t>Non-accelerated Filer</t>
  </si>
  <si>
    <t>Entity Well-known Seasoned Issuer</t>
  </si>
  <si>
    <t>Entity Common Stock, Shares Outstanding</t>
  </si>
  <si>
    <t>Entity Public Float</t>
  </si>
  <si>
    <t>Document Type</t>
  </si>
  <si>
    <t>10-K</t>
  </si>
  <si>
    <t>Document Period End Date</t>
  </si>
  <si>
    <t>Sep. 30,
		2018</t>
  </si>
  <si>
    <t>Amendment Flag</t>
  </si>
  <si>
    <t>false</t>
  </si>
  <si>
    <t>Document Fiscal Year Focus</t>
  </si>
  <si>
    <t>Document Fiscal Period Focus</t>
  </si>
  <si>
    <t>FY</t>
  </si>
  <si>
    <t>Entity Small Business</t>
  </si>
  <si>
    <t>true</t>
  </si>
  <si>
    <t>Entity Emerging Growth Company</t>
  </si>
  <si>
    <t>Entity Shell Company</t>
  </si>
  <si>
    <t>CONSOLIDATED BALANCE SHEETS - USD ($)</t>
  </si>
  <si>
    <t>Sep. 30, 2017</t>
  </si>
  <si>
    <t>CURRENT ASSETS</t>
  </si>
  <si>
    <t>Cash and cash equivalents</t>
  </si>
  <si>
    <t>Restricted cash</t>
  </si>
  <si>
    <t>Inventories</t>
  </si>
  <si>
    <t>Prepayments, deposits and other receivables, net</t>
  </si>
  <si>
    <t>Total current assets</t>
  </si>
  <si>
    <t>Restricted cash, long-term</t>
  </si>
  <si>
    <t>Property and equipment, net</t>
  </si>
  <si>
    <t>TOTAL ASSETS</t>
  </si>
  <si>
    <t>CURRENT LIABILITIES</t>
  </si>
  <si>
    <t>Accruals and other payables</t>
  </si>
  <si>
    <t>Loan payable, other</t>
  </si>
  <si>
    <t>Loans payable, related parties</t>
  </si>
  <si>
    <t>Total current liabilities</t>
  </si>
  <si>
    <t>Commitments and contingencies</t>
  </si>
  <si>
    <t xml:space="preserve"> </t>
  </si>
  <si>
    <t>STOCKHOLDERS' DEFICIENCY</t>
  </si>
  <si>
    <t>Preferred stock, $0.001 par value, authorized 100,000,000 shares. Nil shares issued and outstanding</t>
  </si>
  <si>
    <t>Common stock, $0.001 par value, authorized: 250,000,000 shares, 67,357,222 and 67,007,199 shares issued and outstanding as of September 30, 2018 and 2017, respectively</t>
  </si>
  <si>
    <t>Additional paid-in capital</t>
  </si>
  <si>
    <t>Accumulated deficit</t>
  </si>
  <si>
    <t>Accumulated other comprehensive income</t>
  </si>
  <si>
    <t>Total stockholders' deficiency</t>
  </si>
  <si>
    <t>TOTAL LIABILITIES AND STOCKHOLDERS' DEFICIENCY</t>
  </si>
  <si>
    <t>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t>
  </si>
  <si>
    <t>Income Statement [Abstract]</t>
  </si>
  <si>
    <t>Revenues</t>
  </si>
  <si>
    <t>Cost of revenues</t>
  </si>
  <si>
    <t>Gross profit</t>
  </si>
  <si>
    <t>Depreciation and amortization</t>
  </si>
  <si>
    <t>Research and development</t>
  </si>
  <si>
    <t>Advertising agency fee</t>
  </si>
  <si>
    <t>Impairment charge on intangible assets</t>
  </si>
  <si>
    <t>Selling, general and administrative</t>
  </si>
  <si>
    <t>Loss from operations</t>
  </si>
  <si>
    <t>Finance expense</t>
  </si>
  <si>
    <t>Interest income</t>
  </si>
  <si>
    <t>Foreign exchange loss</t>
  </si>
  <si>
    <t>Other income (expenses)</t>
  </si>
  <si>
    <t>Loss before income tax</t>
  </si>
  <si>
    <t>Income tax (provision) benefit</t>
  </si>
  <si>
    <t>Net loss</t>
  </si>
  <si>
    <t>Other comprehensive income (loss)</t>
  </si>
  <si>
    <t>Foreign currency translation adjustments</t>
  </si>
  <si>
    <t>Comprehensive loss</t>
  </si>
  <si>
    <t>Basic and diluted loss per common share (in dollars per share)</t>
  </si>
  <si>
    <t>Basic and diluted average number of common shares outstanding (in shares)</t>
  </si>
  <si>
    <t>CONSOLIDATED STATEMENTS OF STOCKHOLDERS' DEFICIENCY (Deficit) - USD ($)</t>
  </si>
  <si>
    <t>Common Stock</t>
  </si>
  <si>
    <t>Total</t>
  </si>
  <si>
    <t>Balance at Sep. 30, 2016</t>
  </si>
  <si>
    <t>Balance (in shares) at Sep. 30, 2016</t>
  </si>
  <si>
    <t>Increase (Decrease) in Stockholders' Equity [Roll Forward]</t>
  </si>
  <si>
    <t>Issuance of shares</t>
  </si>
  <si>
    <t>Issuance of shares (in shares)</t>
  </si>
  <si>
    <t>Conversion of related party debt</t>
  </si>
  <si>
    <t>Conversion of related party debt (in shares)</t>
  </si>
  <si>
    <t>Foreign currency translation adjustment</t>
  </si>
  <si>
    <t>Balance at Sep. 30, 2017</t>
  </si>
  <si>
    <t>Balance (in shares) at Sep. 30, 2017</t>
  </si>
  <si>
    <t>Issuance of shares for convertible debt</t>
  </si>
  <si>
    <t>Issuance of shares for convertible debt (in shares)</t>
  </si>
  <si>
    <t>Balance at Sep. 30, 2018</t>
  </si>
  <si>
    <t>Balance (in shares) at Sep. 30, 2018</t>
  </si>
  <si>
    <t>CONSOLIDATED STATEMENTS OF CASH FLOWS - USD ($)</t>
  </si>
  <si>
    <t>CASH FLOWS FROM OPERATING ACTIVITIES</t>
  </si>
  <si>
    <t>Adjustments to reconcile net loss to cash used in operating activities</t>
  </si>
  <si>
    <t>Disposition of property and equipment</t>
  </si>
  <si>
    <t>Bad debt provision</t>
  </si>
  <si>
    <t>Inventory provision</t>
  </si>
  <si>
    <t>Deferred tax benefits (expenses)</t>
  </si>
  <si>
    <t>Changes in operating assets and liabilities:</t>
  </si>
  <si>
    <t>Prepayments, deposits and other receivables</t>
  </si>
  <si>
    <t>Deferred offering costs</t>
  </si>
  <si>
    <t>Net cash used in operating activities</t>
  </si>
  <si>
    <t>CASH FLOWS FROM INVESTING ACTIVITIES</t>
  </si>
  <si>
    <t>Purchases of property and equipment</t>
  </si>
  <si>
    <t>Purchase of intangible assets</t>
  </si>
  <si>
    <t>Net cash used in investing activities</t>
  </si>
  <si>
    <t>CASH FLOWS FROM FINANCING ACTIVITIES</t>
  </si>
  <si>
    <t>Proceeds from related party loans</t>
  </si>
  <si>
    <t>Repayments of related party loans</t>
  </si>
  <si>
    <t>Issuance of shares to related party</t>
  </si>
  <si>
    <t>Releases from IPO Escrow Account, restricted cash</t>
  </si>
  <si>
    <t>Gross proceeds from Initial Public Offering - stock issuance</t>
  </si>
  <si>
    <t>Direct costs disbursed from Initial Public Offering proceeds</t>
  </si>
  <si>
    <t>Net cash provided by financing activities</t>
  </si>
  <si>
    <t>Effect of exchange rates on cash and cash equivalents</t>
  </si>
  <si>
    <t>Net decrease in cash and cash equivalents</t>
  </si>
  <si>
    <t>Cash and cash equivalents, beginning of year</t>
  </si>
  <si>
    <t>Cash and cash equivalents, end of year</t>
  </si>
  <si>
    <t>Supplemental cash flow disclosures:</t>
  </si>
  <si>
    <t>Cash paid for interest expense</t>
  </si>
  <si>
    <t>Cash paid for income taxes</t>
  </si>
  <si>
    <t>Non-cash investing and financing activities:</t>
  </si>
  <si>
    <t>Issuance of shares for subscription payable</t>
  </si>
  <si>
    <t>Reclassification of deferred Initial Public Offering costs to additional paid in capital</t>
  </si>
  <si>
    <t>Warrants issued to placement agents in connection with the Company's Initial Public Offering</t>
  </si>
  <si>
    <t>Organization and nature of operations</t>
  </si>
  <si>
    <t>Organization and Nature of Operations [Abstract]</t>
  </si>
  <si>
    <t>1. Organization and nature of operations Moxian, Inc. (formerly known as Moxian China, Inc., hereinafter referred as “Moxian,” together with its subsidiaries and variable interest entity, the “Company”), was incorporated under the laws of the State of Nevada on October 12, 2010. The Company, through its subsidiaries and variable interest entity, engages in the business of operating a social network platform that integrates social media and business into one single platform. The Company is currently devoting its efforts to develop mobile application and online platform that facilitate the small to medium size businesses to attract more clients. The Company’s ability to generate sufficient funds to meet its working capital requirements is dependent upon its ability to develop additional sources of capital, develop apps and websites, generate servicing income, and ultimately, achieve profitable operations (see Note 2). On February 17, 2014, the Company incorporated Moxian CN Group Limited (“Moxian CN Samoa”) under the laws of Samoa. On February 21, 2014, Moxian acquired Moxian Group Limited (“Moxian BVI”), together with its subsidiaries, Moxian (Hong Kong) Limted (“Moxian HK”), Moxian Technology (Shenzhen) Co., Ltd. (“Moxian Shenzhen”), and Moxian Malaysia Sdn. Bhd.(“Moxian Malaysia”) through our wholly owned subsidiary, Moxian CN Samoa from Rebel Group, Inc. (“REBL”), a company incorporated in the State of Florida and of which our previous Chief Executive Officer, Tan Meng Dong, is a promoter as the term is defined under Rule 405 of Regulation C promulgated under the Securities Act, by entering into a License and Acquisition Agreement (the “License and Acquisition Agreement”) in consideration of $1,000,000 (“Moxian BVI Purchase Price”). As a result, Moxian BVI, together with its subsidiaries, Moxian HK, Moxian Shenzhen, and Moxian Malaysia, became the Company’s subsidiaries. Under the License and Acquisition Agreement, REBL also agreed to grant us the exclusive right to use REBL’s intellectual property rights (collectively, the “IP Rights”) in Mainland China, Malaysia, and other countries and regions where REBL conducts its business (the “Licensed Territory”), and the exclusive right to solicit, promote, distribute and sell REBL products and services in the Licensed Territory for five years (the “License,”) and in consideration of such License, the Company agreed to pay to REBL (i) $1,000,000 as license maintenance royalty each year commencing on the first anniversary of the date of the License Agreement; and (ii) 3% of the gross profits resulting from the distribution and sale of the products and services on behalf of the Company as an earned royalty. Moxian BVI was incorporated on July 3, 2012 under the laws of British Virgin Islands. REBL owned 100% equity interests of Moxian BVI prior to the closing of the License and Acquisition Agreement, among the Company, Moxian BVI and REBL. Moxian HK was incorporated on January 18, 2013 and became Moxian BVI’s subsidiary since February 14, 2013. Moxian HK is currently engaged in the business of online social media. Moxian HK operates through two wholly owned subsidiaries: Moxian Shenzhen and Moxian Malaysia. Moxian Shenzhen was invested and wholly owned by Moxian HK. Moxian Shenzhen was incorporated on April 8, 2013 and is engaged in the business of internet technology, computer software, commercial information consulting Moxian Malaysia was incorporated on March 1, 2013 and became Moxian HK’s subsidiary since April 2, 2013. Moxian Malaysia was previously in the business of IT services and media advertising but have ceased operations since June 2015.. Shenzhen Moyi Technologies Co., Ltd. (“Moyi”) was incorporated on July 19, 2013 under the laws of the People’s Republic of China and became a variable interest entity (“VIE”) of Moxian Shenzhen since July 15, 2014. Moxian Shenzhen controls Moyi through arrangement that absorbs operations risk, as if Moyi is a wholly owned subsidiary of Moxian Shenzhen. On December 18, 2017, the Company entered into a Tripartite Agreement with the original shareholders of Moyi and the new shareholders of Moyi wherein the Company agrees to the transfer o the equity interests of Moyi and all related rights, liabilities and obligations under the Moyi Agreements such that the new shareholders stand in place of the old shareholders in all aspects of the Moyi Agreements. Moxian Technologies (Beijing) Co., Ltd. (”Moxian Beijing”) was incorporated on December 10, 2015 under the laws of the People’s Republic of China and is a wholly owned subsidiary of Moxian Shenzhen. Moxian Shenzhen made the capital injection of RMB 10 million (approximately USD $1.5 million) to Moxian Beijing during the year ended September 30, 2017. On January 30, 2015, the Company entered into an Equity Transfer Agreement (the “Equity Transfer Agreement,” such transaction, the “Equity Transfer Transaction”) with REBL, to acquire from REBL 100% of the equity interests of Moxian Intellectual Property Limited, a company incorporated under the laws of Samoa and a wholly owned subsidiary of REBL (“Moxian IP Samoa”) for $6,782,000 (the “Moxian IP Samoa Purchase Price”) (see Note 9). Moxian IP Samoa owns all the intellectual property rights relating to the operation, use and marketing of the Moxian Platform, including all of the trademarks, patents and copyrights that are used in the Company’s business. As a result of the Equity Transfer Transaction, Moxian IP Samoa became a wholly owned subsidiary of the Company. As of September 30, 2018. only Moxian Shenzhen, Moyi and Moxian Beijing have business operations. The other companies are all dormant. On November 14, 2016, the Company announced the completion of a public offering of 2,501,250 shares of its common stock at a public offering price of $4.00 per share. The gross proceeds from the offering were approximately $10,005,000 before deducting placement agents' commissions and other offering expenses, resulting in net proceeds of approximately $8.5 million. In connection with the offering, the Company's common stock began trading on the NASDAQ Capital Market beginning on November 15, 2016 under the symbol "MOXC". On January 30, 2018, a wholly-owned subsidiary of Moxian Shenzhen, Moxian Information Technologies (Shanghai) Co. Ltd. (“Moxian Shanghai”) was incorporated under the laws of the People’s Republic of China.</t>
  </si>
  <si>
    <t>Summary of principal accounting policies</t>
  </si>
  <si>
    <t>Summary of Principal Accounting Policies [Abstract]</t>
  </si>
  <si>
    <t>2. Summary of principal accounting policies Basis of presentation and consolidation The accompanying consolidated financial statements of the Company have been prepared in accordance with generally accepted accounting principles in the United States of America (“U.S. GAAP”) and reflect the activities of the following subsidiaries and VIE: Moxian CN Samoa, Moxian BVI, Moxian HK, Moxian Shenzhen, Moxian Malaysia, Moyi, Moxian Beijing and Moxian IP Samoa. All intercompany transactions and balances have been eliminated in the consolidation. On May 24, 2016, the Board of approved a reverse stock split of the Company’s issued and outstanding shares of common stock, par value $0.001 per share (the “Common Stock”), at a ratio of 1-for-2 (the “Reverse Stock Split”). The Reverse Stock Split was effective on June 20, 2016 (the “Effective Date”). Simultaneously with the Reverse Stock Split, the number of shares of the Company’s authorized Common Stock was reduced from 500,000,000 shares to 250,000,000 shares without changes in par value per share. The Company has retroactively restated all shares and per share data for all the periods presented. In accordance with U.S. GAAP,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Accounting Standards Codification (“ASC”) 810-10 “Consolidation” addresses whether certain types of entities referred to as VIEs, should be consolidated in a company’s consolidated financial statements. Pursuant to an Exclusive Business Cooperation Agreement by and between Moxian Shenzhen and Moyi, dated July 15, 2014, Moxian Shenzhen has the exclusive right to provide to Moyi technical and systems support, marketing consulting services, training for technical personnel and technical consulting services. As payment for these services, Moyi has agreed to pay Moxian Shenzhen a service fee equal to 100% Moyi’s pre-tax profit. In addition, Moxian Shenzhen will also absorb losses from Moyi, if any, based on the service agreement. In accordance with the provisions of ASC 810, the Company has determined that Moyi is a VIE of Moxian Shenzhen and that the Company is the primary beneficiary, and accordingly, the financial statements of Moyi are consolidated into the results of the Company. The following assets and liabilities of the VIE are included in the accompanying consolidated financial statements of the Company as of September 30, 2018 and 2017:
September 30, September 30,
Current assets $ - $ 3.082
Non-current assets - -
Total assets $ - $ 3,082
Current liabilities $ 2,043,779 $ 732,910
Non-current liabilities - -
Total liabilities $ 2,043,779 $ 732,910 As of September 30, 2018 the Commerce Bureau of the Shenzhen Government has suspended the licenses of Shenzhen Moxian and Moyi because certain ex-employees have reported that their claims for salary arrears and long-service compensation have not been paid. As of September 30, 2018, the Company is in the process of resolving these through arbitration. (See Note 12) Going Concern In assessing the Company’s liquidity and its ability to continue as a going concern, the Company monitors and analyzes its cash and cash equivalents and its operating and capital expenditure commitments. The Company’s liquidity needs are to meet its working capital requirements, operating expenses and capital expenditure obligations. As of September 30, 2018, the Company’s current liabilities exceeded the current assets by approximately $10 million, its accumulated deficit was approximately $47.3 million and the Company has incurred losses since inception. On November 14, 2016, the Company completed its initial public offering (“IPO”) with net proceeds of $8.50 million after deducting placement agents’ commission and other offering costs, which helped the Company’s cash flow in fiscal 2017. However, as of the date of this report, the Company has utilized all of the IPO proceeds and is not generating sufficient revenue to support its operations. The Company hopes to fund its cash flow shortfalls as follows:
● Financial support commitments from the Company’s major stockholders
● Seeking additional public and/or private issuance of securities. On November 10, 2017, the Company and Ms. Liu Shu Juan, a director of the Company, entered into a convertible loan agreement of $1,000,000 or its RMB equivalent. Pursuant to the loan agreement, the Company issued an unsecured convertible promissory note, carrying an interest rate of 4.75% per annum and due in one year. On May 8, 2018, Liu converted the total outstanding of $1,008,068 into 350,023 shares of the Company’s common stock at a price of $2.88 per share. The conversion price was calculated using the price of daily volume weighted average price per share for the 20 consecutive business days prior to the conversion. On May 11, 2018, the Company and Ms. Liu entered into a loan agreement for a line of credit of $4,000,000 or its RMB equivalent, bearing interest of 4.75% per annum and due in two years. As of September 30, 2018, the line has been fully drawn down and the total outstanding to Ms. Liu is $ 5,032,760. This amount exceeded the agreed loan of $4,000,000 and is not covered by any agreement. If the Company is unable to obtain the necessary additional capital on a timely basis and on acceptable terms, it will be unable to implement its current plans for expansion, repay debt obligations or respond to competitive pressures. Any of these factors would have a material adverse effect on its business, prospects, financial condition and results of operations and raise substantial doubts about the ability of the Company to continue as a going concern. The consolidated financial statements for the years ended September 30, 2018 and 2017 have been prepared on a going concern basis and do not include any adjustments to reflect the possible future effects on the recoverability and classifications of assets or the amounts and classifications of liabilities that may result from the inability of the Company to continue as a going concern. Risks and Uncertainties The Company’s operations are substantially carried out in the PRC. Accordingly, the Company’s business, financial condition and results of operations maybe substantially influenced by the political, economic and legal environments in the PRC, and by the general state of the PRC’s economy. The Company’s operations in the PRC are subject to specific considerations and significant risks not typically associated with companies in North America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that reflect management’s assumptions based on the best available information. The carrying value of cash and cash equivalents, prepayments, deposits and other receivables, accruals and other payables, loans from related parties and unrelated party approximate their fair values because of the short-term nature of these instruments.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accompanying consolidated financial statements, and the reported amounts of revenues and expenses during the reporting period. Significant estimates required to be made by management include but not limited to, useful lives of property and equipment, provision for doubtful accounts, intangible assets valuation, inventory valuation, value added recoverable valuation and deferred tax assets valuation. Actual results could differ from those estimates. Cash and cash equivalents The Company considers all short-term highly liquid investments that are readily convertible to known amounts of cash and have original maturities of three months or less to be cash equivalents. As of September 30, 2018 and 2017, substantially all of the Company’s cash and cash equivalents were deposited in financial institutions located in the PRC. To limit exposure to credit risk relating to bank deposits, the Company primarily places bank deposits with large financial institutions in the PRC with acceptable credit rating. Restricted cash Restricted cash represented cash held by depository banks in order to comply with the provisions of certain debt agreements, as well as the cash held in an indemnification escrow account pursuant to the financing agreement signed with the placement agents. Under the terms of the placement agreement, the cash of $500,000 in the escrow account must be kept for a period of two years after the completion of the IPO, therefore, recorded as restricted cash, long-term as of September 30, 2017. On November 9, 2017, $330,000 was released from this account with the approval of the placement agents and the escrow agents. On January, the balance of $170,000 was released. Inventories Inventories consist of merchandise and are stated at the lower of cost or market value, and cost is calculated on the moving weighted average basis. The cost of inventories comprises all costs of purchases and other costs incurred in bringing the inventories to their present condition. As of September 30, 2018 and 2017, there was no lower of cost or market adjustment because the carrying value of the Company’s inventories was lower than the current and expected market price. Prepayments, deposits and other receivables Prepayments and deposits represent amounts advanced to suppliers. The suppliers usually require advance payments or deposits when the Company makes purchase or orders service and the prepayments and deposits will be utilized to offset the Company’s future payments. Other receivables mainly consist of various cash advances to employees for business needs. These amounts are unsecured, non-interest bearing and generally short-term in nature. Allowances are recorded when utilization and collection of amounts due are in doubt. Delinquent prepayments, deposits and other receivables are written-off after management has determined that the likelihood of utilization or collection is not probable and known bad debts are written off against the allowances when identified. Deferred offering costs Deferred offering costs consisted principally of legal, underwriting and registration costs in connection with the IPO of the Company’s ordinary shares. Such costs are deferred until the closing of the offering, at which time the deferred costs are offset against the offering proceeds. Property and Equipment, net Property and equipment are recorded at cost less accumulated depreciation and amortization. Significant additions or improvements extending useful lives of assets are capitalized. Maintenance and repairs are charged to expense as incurred. Depreciation and amortization are computed using the straight-line method over the estimated useful lives as follows:
Electronic equipment 3-6 years
Furniture and fixtures 3-6 years
Leasehold improvements Shorter of estimated useful life or term of lease Intangible assets, net Intangible assets, comprising Intellectual property rights (“IP rights”) and software, which are separable from property and equipment, are stated at cost less accumulated amortization. Amortization is computed using the straight-line method over the estimated useful lives of 3- 10 years. Impairment of long-lived Assets The Company classifies its long-lived assets into: (i) computer and office equipment; (ii) furniture and fixtures, (iii) leasehold improvements, and (iv) finite – 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Due to the continuing losses from operations with minimal revenues, the Company recognized impairment losses of $3,009,732 for the IP rights and other intangible assets during the years ended September 30, 2017 resulting in a nil value as of September 30, 2018 and 2017. Revenue recognition The Company currently recognizes revenue from the sale of merchandise through its online platforms. Revenue is recognized when persuasive evidence of an arrangement exists, delivery has occurred or services have been rendered, the price is fixed or determinable, and collectability is reasonably assured. Revenue is recorded on a gross basis, net of surcharges and value added tax ("VAT"). The Company recorded revenue on a gross basis because the Company has the following indicators for gross reporting: it is the primary obligor of the sales arrangements, is subject to inventory risks of physical loss, has latitude in establishing prices, has discretion in suppliers' selection and assumes credit risks on receivables from customers. Revenue from advertising is recognized as advertisements are displayed. Revenue from software development services comprises revenue from time and material and fixed price contracts. Revenue from time and material contracts are recognized as related services are performed. Revenue on fixed price contracts is recognized in accordance with percentage of completion method of accounting. Income taxes The Company utilizes ASC Topic 740 (“ASC 740”) “Income taxes”, which requires the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clarifies the accounting for uncertainty in tax positions. This interpretation requires that an entity recognizes in the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operations. The Company evaluate the level of authority for each uncertain tax position (including the potential application of interest and penalties) based on the technical merits, and measure the unrecognized benefits associated with the tax positions. As of September 30, 2018 and 2017, the Company did not have any unrecognized tax benefits. The Company does not anticipate any significant increase to its liability for unrecognized tax benefit within the next 12 months. As of September 30, 2018, the tax years ended December 31, 2011 through to December 31, 2017 for the Company’s PRC entities remain open for statutory examination by the PRC tax authorities. Foreign currency transactions and translation The reporting currency of the Company is United States Dollars (the “USD”) and the functional currency of Moxian Shenzhen, Moyi and Moxian Beijing is Renminbi (the “RMB”).The functional currency of Moxian HK is Hong Kong Dollar (the “HKD”), and the functional currency of Moxian Malaysia is Malaysia Ringgit (the “RM”). For financial reporting purposes, the financial statements of Moxian Shenzhen, Moyi, Moxian Beijing, Moxian HK and Moxian Malaysia, which are prepared using their respective functional currencies, are translated into the reporting currency, USD so to be consolidated with the Company’s. Monetary assets and liabilities denominated in currencies other than the reporting currency are translated into the reporting currency at the rates of exchange ruling at the balance sheet date. Revenues and expenses are translated using average rates prevailing during the reporting period. Adjustments resulting from the translation are recorded as a separate component of accumulated other comprehensive income in stockholders’ deficiency. Translation gain of $164,758 and a translation loss of $42,522 are recognized in the statements of operations and comprehensive loss for the years ended September 30, 2018 and 2017, respectively. The exchange rates applied are as follows:
Balance sheet items, except for equity accounts September 30, September 30,
RMB:USD 6.8686 6.6549
HKD:USD
7.8259 7.8116
RM:USD 4.1370 4.2225 Items in the statements of operations and comprehensive loss, and statements cash flows:
Years Ended September 30,
2018 2017
RMB:USD 6.5368 6.8135
HKD:USD 7.8324 7.7799
RM:USD 4.0288 4.3418 Research and Development Research and development expenses include payroll, employee benefits, stock-based compensation expense, and other related expenses associated with product development. Research and development expenses also include third-party development, programming costs, and localization costs incurred to translate software for local markets. Such costs related to software development are included in research and development expense until the point that technological feasibility is reached. Once technological feasibility is reached, such costs are capitalized and amortized as part of the cost of revenue over the estimated lives of the products. Loss per share Basic loss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Due to the Company’s net loss for the years ended September 30, 2018 and 2017, the basic and diluted loss per share are same for the years ended September 30, 2018 and 2017. Recent accounting pronouncements On October 2,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SU adds SEC paragraphs to the new revenue and leases sections of the Codification on the announcement the SEC Observer made at the 20 July 2017 Emerging Issues Task Force (EITF) meeting. The SEC Observer said that the SEC staff would not object if entities that are considered public business entities only because their financial statements or financial information is required to be included in another entity’s SEC filing use the effective dates for private companies when they adopt ASC 606, Revenue from Contracts with Customers, and ASC 842, Leases. This would include entities whose financial statements are included in another entity’s SEC filing because they are significant acquirees under Rule 3-05 of Regulation S-X, significant equity method investees under Rule 3-09 of Regulation S-X and equity method investees whose summarized financial information is included in a registrant’s financial statement notes under Rule 4-08(g) of Regulation S-X. The ASU also supersedes certain SEC paragraphs in the Codification related to previous SEC staff announcements and moves other paragraphs, upon adoption of ASC 606 or ASC 842. The Company does not expect that the adoption of this guidance will have a material impact on its unaudited condensed consolidated financial statements. On November 22, 2017, the FASB ASU No. 2017-14, “Income Statement—Reporting Comprehensive Income (Topic 220), Revenue Recognition (Topic 605), and Revenue from Contracts with Customers (Topic 606): Amendments to SEC Paragraphs Pursuant to Staff Accounting Bulletin No. 116 and SEC Release 33-10403.” The ASU amends various paragraphs in ASC 220, Income Statement — Reporting Comprehensive Income; ASC 605, Revenue Recognition; and ASC 606, Revenue From Contracts With Customers, that contain SEC guidance. The amendments include superseding ASC 605-10-S25-1 (SAB Topic 13) as a result of SEC Staff Accounting Bulletin No. 116 and adding ASC 606-10-S25-1 as a result of SEC Release No. 33-10403. The Company does not expect that the adoption of this guidance will have a material impact on its unaudited condensed consolidated financial statements. In February 2018, the FASB issued ASU No. 2018-02, “Reclassification of Certain Tax Effects From Accumulated Other Comprehensive Income.” The ASU amends ASC 220, Income Statement — Reporting Comprehensive Income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unaudited condensed consolidated financial statements. In July 2018, the FASB issued ASU 2018-10, “Codification Improvements to Topic 842, Leases.” The ASU addresses 16 separate issues which include, for example, a correction to a cross reference regarding residual value guarantees, a clarification regarding rates implicit in lease contracts, and a consolidation of the requirements about lease classification reassessments. The guidance also addresses lessor reassessments of lease terms and purchase options, variable lease payments that depend on an index or a rate, investment tax credits, lease terms and purchase options, transition guidance for amounts previously recognized in business combinations, and certain transition adjustments, among others.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The Company does not believe this guidance will have a material impact on its unaudited condensed consolidated financial statements. In July 2018, the FASB issued ASU 2018-11 - Leases (Topic 842): Targeted Improvements. The ASU simplifies transition requirements and, for lessors, provides a practical expedient for the separation of nonlease components from lease components. Specifically, the ASU provides: (1) an optional transition method that entities can use when adopting ASC 842 and (2) a practical expedient that permits lessors to not separate nonlease components from the associated lease component if certain conditions are met. For entities that have not adopted Topic 842 before the issuance of this Update, the effective date and transition requirements for the amendments in this Update are the same as the effective date and transition requirements in Update 2016-02. For entities that have adopted Topic 842 before the issuance of this Update, the transition and effective date of the amendments in this Update are as follows: 1) The practical expedient may be elected either in the first reporting period following the issuance of this Update or at the original effective date of Topic 842 for that entity. 2) The practical expedient may be applied either retrospectively or prospectively. All entities, including early adopters, that elect the practical expedient related to separating components of a contract in this Update must apply the expedient, by class of underlying asset, to all existing lease transactions that qualify for the expedient at the date elected. The Company does not believe this guidance will have a material impact on its unaudited condensed consolidated financial statements. The Company does not believe other recently issued but not yet effective accounting standards, if currently adopted, would have a material effect on the consolidated financial position, statements of operations and cash flows.</t>
  </si>
  <si>
    <t>Prepayments Deposits And Other Receivables Abstract</t>
  </si>
  <si>
    <t>3. Prepayments, deposits and other receivables, net
September 30, 2018 September 30, 2017
Prepayments to suppliers $ 567,934 $ 57,551
Rental and other deposits 341,674 107,040
Employee advances and others 32,240 21,393
Sub total 941,848 185,984
Less: allowance for doubtful accounts
(941,848 ) (33,436 )
Prepayments, deposits and other receivable, net $ - $ 152,548 The bad debt provision for the years ended September 30, 2018 and 2017 was $ 908,412 and $33,436 respectively.</t>
  </si>
  <si>
    <t>Property and Equipment, Net [Abstract]</t>
  </si>
  <si>
    <t>4. Property and equipment, net
September 30, 2018 September 30, 2017
Electronic equipment $
2,319,545 $ 2,333,401
Furniture and fixtures
70.596 80,780
Leasehold improvements
263,609 361,544
Total property and equipment
2,653,750 2,775,725
Less: Accumulated depreciation and amortization
(2,653,750 ) (2,089,429 )
Total property and equipment, net $ - $ 686,296 Depreciation and amortization for the years ended September 30, 2018 and 2017 were $681,596 and $1,097,046, respectively.</t>
  </si>
  <si>
    <t>Intangible assets, net</t>
  </si>
  <si>
    <t>Intangible Assets, Net [Abstract]</t>
  </si>
  <si>
    <t>5. Intangible assets, net As of September 30, 2018 and 2017, the Company has the following amounts related to intangible assets:
September 30, September 30,
IP rights $ 1,410,335 $ 1,410,355
Other intangible assets 394,883 394,883
1,805,218 $ 1,805,218
Less: accumulated amortization (1,805,218 ) (1,805,218 )
Net intangible assets $ - $ - No significant residual value is estimated for these intangible assets. Amortization expense for
the years ended September 30, 2018 and 2017 totaled Nil and $278,158, respectively. Due to the continuing losses from operations, the Company recognized an impairment loss of $3,009,732 for the IP rights and other intangible assets for the year ended September 30, 2017.</t>
  </si>
  <si>
    <t>Payables and Accruals [Abstract]</t>
  </si>
  <si>
    <t xml:space="preserve">6. Accruals and other payables
September 30, September 30,
Salary payable $ 403,986 $ 379,902
Advances from customers - 61,078
Other tax payable - 28,625
Accrued expenses 2,691,684 1,275,466
Other payables 285,482 116,448
Total $ 3,381,152 $ 1,861,519 </t>
  </si>
  <si>
    <t>Loans Payable [Abstract]</t>
  </si>
  <si>
    <t>7. Loan payable, other On May 15, 2017, the Company and Shenzhen Bayi Consulting Co. Ltd. (“Bayi”) entered into a line of credit agreement. Pursuant to the agreement, Bayi agreed to provide a line of credit in the maximum amount of $3 million to the Company on an as needed basis to support the Company’s working capital. Any withdrawal from this line is non-interest bearing and shall be repaid on demand and before the maturity date of the line of credit. The maturity date of the unsecured line of credit was May 15, 2018 but has been extended indefinitely. As of September 30, 2018 and 2017, the loan payable to Bayi was $1,310,772 and $1,347,035, respectively.</t>
  </si>
  <si>
    <t>Related party transactions and balances</t>
  </si>
  <si>
    <t>Related Party Transactions and Balances [Abstract]</t>
  </si>
  <si>
    <t>8. Related party transactions and balances The table below sets forth the entities that are regarded as related parties having transactions for the year ended September 30, 2017 and of the balances as of September 30, 2018 and 2017, respectively.
Name Relationship with the Company
Beijing Xinhua Huifeng Equity Investment Center Limited Partnership (“Xinhua”) A Shareholder of the Company
Hao Qing Hu Chief Executive Officer and Director of the Company
Vertical Venture Capital Group Limited A below 5% shareholder of the Company
Liu Shu Juan A less than 1% Shareholder of the Company, Ex-Director and Legal Representative of Shanghai Shewn Wine Co. Ltd. Details of loans payable (receivable) – related parties are as follows:
September 30,2018 September 30, 2017
Loan payable (receivable)
Vertical Venture Capital Group Limited $ 979,907 $ 1,133,228
Liu Shu Juan 5,032,760 )
Xinhua (23,296 ) 1,698
5,989,371 1.110.884 Liu Shu Juan On November 10, 2017, the Company and Ms. Liu Shu Juan, a director of the Company, entered into a convertible loan agreement of $1,000,000 or its RMB equivalent. Pursuant to the loan agreement, the Company issued an unsecured convertible promissory note, carrying an interest rate of 4.75% per annum and due in one year. On May 8, 2018, Liu converted the total outstanding of $1,008,068 into 350,023 shares of the Company’s common stock at a price of $2.88 per share. The conversion price was calculated using the price of daily volume weighted average price per share for the 20 consecutive business days prior to the conversion. On May 11, 2018, the Company and Ms. Liu entered into a loan agreement for a line of credit of $4,000,000 or its RMB equivalent, bearing interest of 4.75% per annum and due in two years. As of September 30, 2018, the line has been fully drawn down and the total outstanding to Ms. Liu $ 5,032,760. This amount exceeded the agreed loan of $4,000,000 and is not covered by any agreement. The following details relate to the year ended September 30, 2071 and are only given for comparison purposes. For the year ended September 30, 2017, the Company made repayments, net of borrowings, aggregating $113,732 to related parties. . The loans and advances made by the related parties to Moxian HK, Moxian Shenzhen, Moyi, Moxian Beijing and Moxian Malaysia and are unsecured, interest free and due on various dates specified on the loan agreements. During the year to September 30, 2017, details of the related party transactions are as follows: Bayi
2018 2017
Borrowings Repayments Borrowings Repayments
Moxian Shenzhen - - $3,928,164 (RMB26,764,695)
$3,328,102 (RMB 22,676,148)
Moyi - -
$96,866 (RMB 660,000)
$96,866 (RMB 660,000)
Moxian HK - -
$190,233 (HKD 1,479,990) - As of September 30, 2018 and 2017, the loan payable balance to Bayi was $1,310,772 and $1,347,035, respectively. As of September 30, 2017, Bayi was no longer a related party of the Company since Bayi is no longer a shareholder of the Company. As a result, the loan payable to Bayi was recorded separately on the Company’s consolidated balance sheets (see Note 7). Vertical Venture
2018 2017
Borrowings Repayments Borrowings Repayments
Moxian HK
$4,976 (HKD 38,945)
-
$552,298 (HKD 4,296,810) $1,335,990 (HKD10,393,844)
Moxian SZ - -
$987,739 (RMB 6,730,000) - As of September 30, 2018 and 2017, the loan payable balance to Vertical Venture was $1,111,530 and $1,133,228, respectively.</t>
  </si>
  <si>
    <t>Capital stock</t>
  </si>
  <si>
    <t>Capital Stock [Abstract]</t>
  </si>
  <si>
    <t>9. Capital stock Note Conversion On September 7, 2016, the Company entered into two note conversion agreements with Bayi and Moxian China Limited. The note conversion agreements permitted the conversion of promissory notes in the aggregate amount of $2 million payable by the Company into shares of the Company’s common stock at the IPO price. The Company announced a successful completion of its IPO on November 14, 2016 with an IPO price of $4.00 per share. As of September 30, 2016, the Company included the $2 million worth of shares to be issued as stock subscription payable in accordance with ASC 480-10-25-14. On January 3, 2017, the Company issued 500,000 shares of its common stock to Bayi and Moxian China Limited at a price of $4.00 per share in full settlement of stock subscription payables in accordance to the note conversion agreements signed on September 7, 2016. Public Offering Warrants In connection with and upon closing of the Public Offering on November 14, 2016, the Company issued warrants equal to four percent (4%) of the shares issued in the Public Offering, totaling 100,050 units to the placement agents for the offering. The warrants carry a term of five years, and shall not be exercisable for a period of nine months from the closing of the Public Offering and shall be exercisable at a price equal to $4.60 per share. Management determined that these warrants meet the definition of a derivative under ASC 815-40, however, they fall under the scope exception which states that contracts issued that are both a) indexed to its own stock; and b) classified in stockholders' equity are not considered derivatives. The warrants were recorded at their fair value on the date of grant as a component of stockholders’ deficiency. The aggregated fair value of the Public Offering Warrants on November 14, 2016 was $280,042. The fair value has been estimated using the Black-Scholes pricing model with the following weighted-average assumptions: market value of underlying stock of $4.09; risk free rate of 1.66%; expected term of 5 years; exercise price of the warrants of $4.60; volatility of 90.7%; and expected future dividends of Nil. As of September 30, 2018, 100,0 Stock reverse split As of September 30, 2018, there were no warrants or options outstanding to acquire any additional shares of Common Stock of the Company.</t>
  </si>
  <si>
    <t>Income taxes</t>
  </si>
  <si>
    <t>Income Taxes [Abstract]</t>
  </si>
  <si>
    <t xml:space="preserve">10. Income taxes The Company and its subsidiaries file separate income tax returns. The United States of America Moxian is incorporated in the State of Nevada in the U.S. and is subject to U.S. federal corporate income taxes. The State of Nevada does not impose any state corporate income tax. As of September 30, 2018, future net operation losses of approximately $8.9 million are available to offset future operating income through 2036. On December 22, 2017, the Tax Cuts and Jobs Act of 2017 (the “Act”) was signed into law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As the Company has a September 30 fiscal year-end, the lower corporate income tax rate will be phased in, resulting in a U.S. statutory federal rate of approximately 24.5% for our fiscal year ending September 30, 2018, and 21% for subsequent fiscal years. Accordingly, we have to remeasure our deferred tax assets on net operating loss carryforward in the U.S. at the lower enacted cooperated tax rate of 21%. However, this re-measurement has no effect on the Company’s income tax expenses as the Company has provided a 100% valuation allowance on its deferred tax assets previously. Additionally, the Tax Act imposes a one-time transition tax on deemed repatriation of historical earnings of foreign subsidiaries, and future foreign earnings are subject to U.S. taxation. The change in rate has caused us to remeasure all U.S. deferred income tax assets and liabilities for temporary differences and net operating loss (NOL) carryforwards and recorded one time income tax payable to be paid in 8 years. However, this one-time transition tax has no effect on the Company’s income tax expenses as the Company has no undistributed foreign earnings prior to September 30, 2018, as the Company has cumulative foreign losses as of September 30, 2018. British Virgin Islands Moxian BVI is incorporated in the British Virgin Islands. Under the current laws of the British Virgin Islands, Moxian BVI is not subject to tax on income or capital gains. In addition, upon payments of dividends by Moxian BVI, no British Virgin Islands withholding tax is imposed. Hong Kong Moxian HK is incorporated in Hong Kong and Hong Kong’s profits tax rate is 16.5%. Moxian HK did not earn any income that was derived in Hong Kong for the years ended September 30, 2018 and 2017 and therefore, Moxian HK was not subject to Hong Kong profits tax. Malaysia Moxian Malaysia did not have taxable income for the years ended September 30, 2018 and 2017. The management estimated that Moxian Malaysia will not generate any taxable income in the future. PRC Effective from January 1, 2008, the PRC’s statutory income tax rate is 25%. The Company’s PRC subsidiaries are subject to income tax rate of 25%, unless otherwise specified. As of September 30, 2018, the Company had net operating loss carry forwards of approximately of $20.2 million in PRC tax Jurisdiction, which expires in the years 2018 through 2022. Moxian Shenzhen was incorporated in the People’s Republic of China. Moxian Shenzhen did not generate taxable income in the People’s Republic of China for the period from April 8, 2013 (date of inception) to September 30, 2018. Management estimated that Moxian Shenzhen will not generate any taxable income in the future. Moyi was incorporated in the People’s Republic of China. Moyi did not generate taxable income in the People’s Republic of China for the period from July 19, 2013 (date of inception) to September 30, 2018. Moxian Beijing was incorporated in the People’s Republic of China. Moxian Beijing did not generate taxable income in the People’s Republic of China for the period from December 10, 2015 (date of inception) to September 30, 2018. The Company’s effective income tax rates were 0% and 0.7% for the years ended September 30, 2018 and 2017, respectively. Income tax mainly consists of foreign income tax at statutory rates and the effects of permanent and temporary differences.
September 30, September 30,
U.S. statutory rate 34.0 % 34.0 %
Foreign income not registered in the U.S. (34.0 )% (34.0 )%
PRC statutory rate 25.0 % 25.0 %
Changes in valuation allowance and others (25.0 )% (24.3 )%
Effective tax rate 0 % 0.7 % Because of the uncertainty regarding the Company’s ability to realize its deferred tax assets, a 100% valuation allowance has been established as of September 30, 2017. As of September 30, 2018 and 2017, the valuation allowance was approximately $9.0 million, For the year ended September 30, 2018 and 2017, there was an increase of Nil and $$3,254,146 in the valuation allowance.
September 30, 2018 September 30, 2017
Deferred tax asset from net operating loss and carry-forwards $ 9,032,129 $ 9,032,129
Valuation allowance (9,032,129 ) (9,032,129 )
Deferred tax asset, net $ - $ - </t>
  </si>
  <si>
    <t>Commitments and Contingencies [Abstract]</t>
  </si>
  <si>
    <t>11. Commitments and contingencies Operating Lease The Company leases a number of properties under operating leases. Rental expenses under operating leases for the years ended September 30, 2018 and 2017 were $652,315 and $652,315 respectively. As of September 30, 2018, the Company was obligated under non-cancellable operating leases minimum rentals as follows: Twelve months ended September 30,
2019 $ 252,000
2020 231,000
Total minimum lease payments $ 483,000 Arrangement with Xinhua New Media Co., Ltd The Company entered into an exclusive advertising agency agreement and sponsor agreement with Xinhua New Media Co., Ltd (“Xinhua New Media”). Pursuant to the agreements, the Company, as an
exclusive agent, is authorized to operate and sell advertisements in the gaming channel of Xinhua New Media’s mobile application and sponsor related advertising events. The exclusive advertising agency agreement expires on December 31, 2020 and the sponsor agreement expired on December 31, 2017, The Company entered into amendments with Xinhua New Media for both the agency agreement and sponsor agreement during the year ended December 31, 2017. The fees payable under the amended exclusive advertising agency agreement and sponsor agreement have been reduced. In April 2018, the Company further negotiated with Xinhua New Media and the fees for the year ended December 31, 2018 have been waived on the understanding that past arrears have to be made good. Legal Proceeding As of September 30, 2018, the Company is not aware of any material outstanding claim and litigation against them.</t>
  </si>
  <si>
    <t>Subsequent events</t>
  </si>
  <si>
    <t>Subsequent Events [Abstract]</t>
  </si>
  <si>
    <t>12. Subsequent events Arbitration proceedings Because certain ex-employees of Shenzhen Moxian and Moyi were not paid their salary arrears and long-service compensation, they reported their claims to the Shenzhen Labor Tribunal for arbitration. As a result, the licenses of these two companies have been suspended by the Commerce Bureau and their bank accounts frozen. On January 9, 2019, the Company settled the bulk of these claims in the amount of RMB 845,000 (approximately $123,000) and will be applying for a lifting of the suspension.</t>
  </si>
  <si>
    <t>Summary of principal accounting policies (Policies)</t>
  </si>
  <si>
    <t>Basis of presentation and consolidation</t>
  </si>
  <si>
    <t>Basis of presentation and consolidation The accompanying consolidated financial statements of the Company have been prepared in accordance with generally accepted accounting principles in the United States of America (“U.S. GAAP”) and reflect the activities of the following subsidiaries and VIE: Moxian CN Samoa, Moxian BVI, Moxian HK, Moxian Shenzhen, Moxian Malaysia, Moyi, Moxian Beijing and Moxian IP Samoa. All intercompany transactions and balances have been eliminated in the consolidation. On May 24, 2016, the Board of approved a reverse stock split of the Company’s issued and outstanding shares of common stock, par value $0.001 per share (the “Common Stock”), at a ratio of 1-for-2 (the “Reverse Stock Split”). The Reverse Stock Split was effective on June 20, 2016 (the “Effective Date”). Simultaneously with the Reverse Stock Split, the number of shares of the Company’s authorized Common Stock was reduced from 500,000,000 shares to 250,000,000 shares without changes in par value per share. The Company has retroactively restated all shares and per share data for all the periods presented. In accordance with U.S. GAAP,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Accounting Standards Codification (“ASC”) 810-10 “Consolidation” addresses whether certain types of entities referred to as VIEs, should be consolidated in a company’s consolidated financial statements. Pursuant to an Exclusive Business Cooperation Agreement by and between Moxian Shenzhen and Moyi, dated July 15, 2014, Moxian Shenzhen has the exclusive right to provide to Moyi technical and systems support, marketing consulting services, training for technical personnel and technical consulting services. As payment for these services, Moyi has agreed to pay Moxian Shenzhen a service fee equal to 100% Moyi’s pre-tax profit. In addition, Moxian Shenzhen will also absorb losses from Moyi, if any, based on the service agreement. In accordance with the provisions of ASC 810, the Company has determined that Moyi is a VIE of Moxian Shenzhen and that the Company is the primary beneficiary, and accordingly, the financial statements of Moyi are consolidated into the results of the Company. The following assets and liabilities of the VIE are included in the accompanying consolidated financial statements of the Company as of September 30, 2018 and 2017:
September 30, September 30,
Current assets $ - $ 3.082
Non-current assets - -
Total assets $ - $ 3,082
Current liabilities $ 2,043,779 $ 732,910
Non-current liabilities - -
Total liabilities $ 2,043,779 $ 732,910 As of September 30, 2018 the Commerce Bureau of the Shenzhen Government has suspended the licenses of Shenzhen Moxian and Moyi because certain ex-employees have reported that their claims for salary arrears and long-service compensation have not been paid. As of September 30, 2018, the Company is in the process of resolving these through arbitration. (See Note 12)</t>
  </si>
  <si>
    <t>Going Concern</t>
  </si>
  <si>
    <t>Going Concern In assessing the Company’s liquidity and its ability to continue as a going concern, the Company monitors and analyzes its cash and cash equivalents and its operating and capital expenditure commitments. The Company’s liquidity needs are to meet its working capital requirements, operating expenses and capital expenditure obligations. As of September 30, 2018, the Company’s current liabilities exceeded the current assets by approximately $10 million, its accumulated deficit was approximately $47.3 million and the Company has incurred losses since inception. On November 14, 2016, the Company completed its initial public offering (“IPO”) with net proceeds of $8.50 million after deducting placement agents’ commission and other offering costs, which helped the Company’s cash flow in fiscal 2017. However, as of the date of this report, the Company has utilized all of the IPO proceeds and is not generating sufficient revenue to support its operations. The Company hopes to fund its cash flow shortfalls as follows:
● Financial support commitments from the Company’s major stockholders
● Seeking additional public and/or private issuance of securities. On November 10, 2017, the Company and Ms. Liu Shu Juan, a director of the Company, entered into a convertible loan agreement of $1,000,000 or its RMB equivalent. Pursuant to the loan agreement, the Company issued an unsecured convertible promissory note, carrying an interest rate of 4.75% per annum and due in one year. On May 8, 2018, Liu converted the total outstanding of $1,008,068 into 350,023 shares of the Company’s common stock at a price of $2.88 per share. The conversion price was calculated using the price of daily volume weighted average price per share for the 20 consecutive business days prior to the conversion. On May 11, 2018, the Company and Ms. Liu entered into a loan agreement for a line of credit of $4,000,000 or its RMB equivalent, bearing interest of 4.75% per annum and due in two years. As of September 30, 2018, the line has been fully drawn down and the total outstanding to Ms. Liu is $ 5,032,760. This amount exceeded the agreed loan of $4,000,000 and is not covered by any agreement. If the Company is unable to obtain the necessary additional capital on a timely basis and on acceptable terms, it will be unable to implement its current plans for expansion, repay debt obligations or respond to competitive pressures. Any of these factors would have a material adverse effect on its business, prospects, financial condition and results of operations and raise substantial doubts about the ability of the Company to continue as a going concern. The consolidated financial statements for the years ended September 30, 2018 and 2017 have been prepared on a going concern basis and do not include any adjustments to reflect the possible future effects on the recoverability and classifications of assets or the amounts and classifications of liabilities that may result from the inability of the Company to continue as a going concern.</t>
  </si>
  <si>
    <t>Risks and Uncertainties</t>
  </si>
  <si>
    <t>Risks and Uncertainties The Company’s operations are substantially carried out in the PRC. Accordingly, the Company’s business, financial condition and results of operations maybe substantially influenced by the political, economic and legal environments in the PRC, and by the general state of the PRC’s economy. The Company’s operations in the PRC are subject to specific considerations and significant risks not typically associated with companies in North America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si>
  <si>
    <t>Fair value of financial instruments</t>
  </si>
  <si>
    <t>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that reflect management’s assumptions based on the best available information. The carrying value of cash and cash equivalents, prepayments, deposits and other receivables, accruals and other payables, loans from related parties and unrelated party approximate their fair values because of the short-term nature of these instruments.</t>
  </si>
  <si>
    <t>Use of estimates</t>
  </si>
  <si>
    <t>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accompanying consolidated financial statements, and the reported amounts of revenues and expenses during the reporting period. Significant estimates required to be made by management include but not limited to, useful lives of property and equipment, provision for doubtful accounts, intangible assets valuation, inventory valuation, value added recoverable valuation and deferred tax assets valuation. Actual results could differ from those estimates.</t>
  </si>
  <si>
    <t>Cash and cash equivalents The Company considers all short-term highly liquid investments that are readily convertible to known amounts of cash and have original maturities of three months or less to be cash equivalents. As of September 30, 2018 and 2017, substantially all of the Company’s cash and cash equivalents were deposited in financial institutions located in the PRC. To limit exposure to credit risk relating to bank deposits, the Company primarily places bank deposits with large financial institutions in the PRC with acceptable credit rating.</t>
  </si>
  <si>
    <t>Restricted cash Restricted cash represented cash held by depository banks in order to comply with the provisions of certain debt agreements, as well as the cash held in an indemnification escrow account pursuant to the financing agreement signed with the placement agents. Under the terms of the placement agreement, the cash of $500,000 in the escrow account must be kept for a period of two years after the completion of the IPO, therefore, recorded as restricted cash, long-term as of September 30, 2017. On November 9, 2017, $330,000 was released from this account with the approval of the placement agents and the escrow agents. On January, the balance of $170,000 was released.</t>
  </si>
  <si>
    <t>Inventories Inventories consist of merchandise and are stated at the lower of cost or market value, and cost is calculated on the moving weighted average basis. The cost of inventories comprises all costs of purchases and other costs incurred in bringing the inventories to their present condition. As of September 30, 2018 and 2017, there was no lower of cost or market adjustment because the carrying value of the Company’s inventories was lower than the current and expected market price.</t>
  </si>
  <si>
    <t>Prepayments, deposits and other receivables Prepayments and deposits represent amounts advanced to suppliers. The suppliers usually require advance payments or deposits when the Company makes purchase or orders service and the prepayments and deposits will be utilized to offset the Company’s future payments. Other receivables mainly consist of various cash advances to employees for business needs. These amounts are unsecured, non-interest bearing and generally short-term in nature. Allowances are recorded when utilization and collection of amounts due are in doubt. Delinquent prepayments, deposits and other receivables are written-off after management has determined that the likelihood of utilization or collection is not probable and known bad debts are written off against the allowances when identified.</t>
  </si>
  <si>
    <t>Deferred offering costs Deferred offering costs consisted principally of legal, underwriting and registration costs in connection with the IPO of the Company’s ordinary shares. Such costs are deferred until the closing of the offering, at which time the deferred costs are offset against the offering proceeds.</t>
  </si>
  <si>
    <t>Property and Equipment, net</t>
  </si>
  <si>
    <t>Property and Equipment, net Property and equipment are recorded at cost less accumulated depreciation and amortization. Significant additions or improvements extending useful lives of assets are capitalized. Maintenance and repairs are charged to expense as incurred. Depreciation and amortization are computed using the straight-line method over the estimated useful lives as follows: Electronic equipment 3-6 years Furniture and fixtures 3-6 years Leasehold improvements Shorter of estimated useful life or term of lease</t>
  </si>
  <si>
    <t>Intangible assets, net Intangible assets, comprising Intellectual property rights (“IP rights”) and software, which are separable from property and equipment, are stated at cost less accumulated amortization. Amortization is computed using the straight-line method over the estimated useful lives of 3- 10 years.</t>
  </si>
  <si>
    <t>Impairment of long-lived Assets</t>
  </si>
  <si>
    <t>Impairment of long-lived Assets The Company classifies its long-lived assets into: (i) computer and office equipment; (ii) furniture and fixtures, (iii) leasehold improvements, and (iv) finite – 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Due to the continuing losses from operations with minimal revenues, the Company recognized impairment losses of $3,009,732 for the IP rights and other intangible assets during the years ended September 30, 2017 resulting in a nil value as of September 30, 2018 and 2017.</t>
  </si>
  <si>
    <t>Revenue recognition</t>
  </si>
  <si>
    <t>Revenue recognition The Company currently recognizes revenue from the sale of merchandise through its online platforms. Revenue is recognized when persuasive evidence of an arrangement exists, delivery has occurred or services have been rendered, the price is fixed or determinable, and collectability is reasonably assured. Revenue is recorded on a gross basis, net of surcharges and value added tax ("VAT"). The Company recorded revenue on a gross basis because the Company has the following indicators for gross reporting: it is the primary obligor of the sales arrangements, is subject to inventory risks of physical loss, has latitude in establishing prices, has discretion in suppliers' selection and assumes credit risks on receivables from customers. Revenue from advertising is recognized as advertisements are displayed. Revenue from software development services comprises revenue from time and material and fixed price contracts. Revenue from time and material contracts are recognized as related services are performed. Revenue on fixed price contracts is recognized in accordance with percentage of completion method of accounting.</t>
  </si>
  <si>
    <t>Income taxes The Company utilizes ASC Topic 740 (“ASC 740”) “Income taxes”, which requires the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clarifies the accounting for uncertainty in tax positions. This interpretation requires that an entity recognizes in the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operations. The Company evaluate the level of authority for each uncertain tax position (including the potential application of interest and penalties) based on the technical merits, and measure the unrecognized benefits associated with the tax positions. As of September 30, 2018 and 2017, the Company did not have any unrecognized tax benefits. The Company does not anticipate any significant increase to its liability for unrecognized tax benefit within the next 12 months. As of September 30, 2018, the tax years ended December 31, 2011 through to December 31, 2017 for the Company’s PRC entities remain open for statutory examination by the PRC tax authorities.</t>
  </si>
  <si>
    <t>Foreign currency transactions and translation</t>
  </si>
  <si>
    <t xml:space="preserve">Foreign currency transactions and translation The reporting currency of the Company is United States Dollars (the “USD”) and the functional currency of Moxian Shenzhen, Moyi and Moxian Beijing is Renminbi (the “RMB”).The functional currency of Moxian HK is Hong Kong Dollar (the “HKD”), and the functional currency of Moxian Malaysia is Malaysia Ringgit (the “RM”). For financial reporting purposes, the financial statements of Moxian Shenzhen, Moyi, Moxian Beijing, Moxian HK and Moxian Malaysia, which are prepared using their respective functional currencies, are translated into the reporting currency, USD so to be consolidated with the Company’s. Monetary assets and liabilities denominated in currencies other than the reporting currency are translated into the reporting currency at the rates of exchange ruling at the balance sheet date. Revenues and expenses are translated using average rates prevailing during the reporting period. Adjustments resulting from the translation are recorded as a separate component of accumulated other comprehensive income in stockholders’ deficiency. Translation gain of $164,758 and a translation loss of $42,522 are recognized in the statements of operations and comprehensive loss for the years ended September 30, 2018 and 2017, respectively. The exchange rates applied are as follows:
Balance sheet items, except for equity accounts September 30, September 30,
RMB:USD 6.8686 6.6549
HKD:USD
7.8259 7.8116
RM:USD 4.1370 4.2225 Items in the statements of operations and comprehensive loss, and statements cash flows:
Years Ended September 30,
2018 2017
RMB:USD 6.5368 6.8135
HKD:USD 7.8324 7.7799
RM:USD 4.0288 4.3418 </t>
  </si>
  <si>
    <t>Research and Development</t>
  </si>
  <si>
    <t>Research and Development Research and development expenses include payroll, employee benefits, stock-based compensation expense, and other related expenses associated with product development. Research and development expenses also include third-party development, programming costs, and localization costs incurred to translate software for local markets. Such costs related to software development are included in research and development expense until the point that technological feasibility is reached. Once technological feasibility is reached, such costs are capitalized and amortized as part of the cost of revenue over the estimated lives of the products.</t>
  </si>
  <si>
    <t>Loss per share</t>
  </si>
  <si>
    <t>Loss per share Basic loss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Due to the Company’s net loss for the years ended September 30, 2018 and 2017, the basic and diluted loss per share are same for the years ended September 30, 2018 and 2017.</t>
  </si>
  <si>
    <t>Recent accounting pronouncements</t>
  </si>
  <si>
    <t>Recent accounting pronouncements On October 2,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SU adds SEC paragraphs to the new revenue and leases sections of the Codification on the announcement the SEC Observer made at the 20 July 2017 Emerging Issues Task Force (EITF) meeting. The SEC Observer said that the SEC staff would not object if entities that are considered public business entities only because their financial statements or financial information is required to be included in another entity’s SEC filing use the effective dates for private companies when they adopt ASC 606, Revenue from Contracts with Customers, and ASC 842, Leases. This would include entities whose financial statements are included in another entity’s SEC filing because they are significant acquirees under Rule 3-05 of Regulation S-X, significant equity method investees under Rule 3-09 of Regulation S-X and equity method investees whose summarized financial information is included in a registrant’s financial statement notes under Rule 4-08(g) of Regulation S-X. The ASU also supersedes certain SEC paragraphs in the Codification related to previous SEC staff announcements and moves other paragraphs, upon adoption of ASC 606 or ASC 842. The Company does not expect that the adoption of this guidance will have a material impact on its unaudited condensed consolidated financial statements. On November 22, 2017, the FASB ASU No. 2017-14, “Income Statement—Reporting Comprehensive Income (Topic 220), Revenue Recognition (Topic 605), and Revenue from Contracts with Customers (Topic 606): Amendments to SEC Paragraphs Pursuant to Staff Accounting Bulletin No. 116 and SEC Release 33-10403.” The ASU amends various paragraphs in ASC 220, Income Statement — Reporting Comprehensive Income; ASC 605, Revenue Recognition; and ASC 606, Revenue From Contracts With Customers, that contain SEC guidance. The amendments include superseding ASC 605-10-S25-1 (SAB Topic 13) as a result of SEC Staff Accounting Bulletin No. 116 and adding ASC 606-10-S25-1 as a result of SEC Release No. 33-10403. The Company does not expect that the adoption of this guidance will have a material impact on its unaudited condensed consolidated financial statements. In February 2018, the FASB issued ASU No. 2018-02, “Reclassification of Certain Tax Effects From Accumulated Other Comprehensive Income.” The ASU amends ASC 220, Income Statement — Reporting Comprehensive Income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unaudited condensed consolidated financial statements. In July 2018, the FASB issued ASU 2018-10, “Codification Improvements to Topic 842, Leases.” The ASU addresses 16 separate issues which include, for example, a correction to a cross reference regarding residual value guarantees, a clarification regarding rates implicit in lease contracts, and a consolidation of the requirements about lease classification reassessments. The guidance also addresses lessor reassessments of lease terms and purchase options, variable lease payments that depend on an index or a rate, investment tax credits, lease terms and purchase options, transition guidance for amounts previously recognized in business combinations, and certain transition adjustments, among others.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The Company does not believe this guidance will have a material impact on its unaudited condensed consolidated financial statements. In July 2018, the FASB issued ASU 2018-11 - Leases (Topic 842): Targeted Improvements. The ASU simplifies transition requirements and, for lessors, provides a practical expedient for the separation of nonlease components from lease components. Specifically, the ASU provides: (1) an optional transition method that entities can use when adopting ASC 842 and (2) a practical expedient that permits lessors to not separate nonlease components from the associated lease component if certain conditions are met. For entities that have not adopted Topic 842 before the issuance of this Update, the effective date and transition requirements for the amendments in this Update are the same as the effective date and transition requirements in Update 2016-02. For entities that have adopted Topic 842 before the issuance of this Update, the transition and effective date of the amendments in this Update are as follows: 1) The practical expedient may be elected either in the first reporting period following the issuance of this Update or at the original effective date of Topic 842 for that entity. 2) The practical expedient may be applied either retrospectively or prospectively. All entities, including early adopters, that elect the practical expedient related to separating components of a contract in this Update must apply the expedient, by class of underlying asset, to all existing lease transactions that qualify for the expedient at the date elected. The Company does not believe this guidance will have a material impact on its unaudited condensed consolidated financial statements. The Company does not believe other recently issued but not yet effective accounting standards, if currently adopted, would have a material effect on the consolidated financial position, statements of operations and cash flows.</t>
  </si>
  <si>
    <t>Summary of principal accounting policies (Tables)</t>
  </si>
  <si>
    <t>Schedule assets and liabilities of VIE are included in consolidated financial statements</t>
  </si>
  <si>
    <t xml:space="preserve">September 30, September 30,
Current assets $ - $ 3.082
Non-current assets - -
Total assets $ - $ 3,082
Current liabilities $ 2,043,779 $ 732,910
Non-current liabilities - -
Total liabilities $ 2,043,779 $ 732,910 </t>
  </si>
  <si>
    <t>Schedule of straight-line method over the estimated useful lives</t>
  </si>
  <si>
    <t>Electronic equipment 3-6 years Furniture and fixtures 3-6 years Leasehold improvements Shorter of estimated useful life or term of lease</t>
  </si>
  <si>
    <t>Schedule of summary of exchange rates of balance sheet items, except for equity accounts</t>
  </si>
  <si>
    <t xml:space="preserve">Balance sheet items, except for equity accounts September 30, September 30,
RMB:USD 6.8686 6.6549
HKD:USD
7.8259 7.8116
RM:USD 4.1370 4.2225
Years Ended September 30,
2018 2017
RMB:USD 6.5368 6.8135
HKD:USD 7.8324 7.7799
RM:USD 4.0288 4.3418 </t>
  </si>
  <si>
    <t>Prepayments, deposits and other receivables, net (Tables)</t>
  </si>
  <si>
    <t>Schedule on prepayments deposits and other receivable</t>
  </si>
  <si>
    <t xml:space="preserve">September 30, 2018 September 30, 2017
Prepayments to suppliers $ 567,934 $ 57,551
Rental and other deposits 341,674 107,040
Employee advances and others 32,240 21,393
Sub total 941,848 185,984
Less: allowance for doubtful accounts
(941,848 ) (33,436 )
Prepayments, deposits and other receivable, net $ - $ 152,548 </t>
  </si>
  <si>
    <t>Property and equipment, net (Tables)</t>
  </si>
  <si>
    <t>Schedule of property and equipment, net</t>
  </si>
  <si>
    <t xml:space="preserve">September 30, 2018 September 30, 2017
Electronic equipment $
2,319,545 $ 2,333,401
Furniture and fixtures
70.596 80,780
Leasehold improvements
263,609 361,544
Total property and equipment
2,653,750 2,775,725
Less: Accumulated depreciation and amortization
(2,653,750 ) (2,089,429 )
Total property and equipment, net $ - $ 686,296 </t>
  </si>
  <si>
    <t>Intangible assets, net (Tables)</t>
  </si>
  <si>
    <t>Schedule of intangible assets</t>
  </si>
  <si>
    <t xml:space="preserve"> September 30, September 30, IP rights $ 1,410,335 $ 1,410,355 Other intangible assets 394,883 394,883 1,805,218 $ 1,805,218 Less: accumulated amortization (1,805,218 ) (1,805,218 ) Net intangible assets $ - $ - </t>
  </si>
  <si>
    <t>Accruals and other payables (Tables)</t>
  </si>
  <si>
    <t>Schedule of accruals and other payables</t>
  </si>
  <si>
    <t xml:space="preserve">September 30, September 30,
Salary payable $ 403,986 $ 379,902
Advances from customers - 61,078
Other tax payable - 28,625
Accrued expenses 2,691,684 1,275,466
Other payables 285,482 116,448
Total $ 3,381,152 $ 1,861,519 </t>
  </si>
  <si>
    <t>Related party transactions and balances (Tables)</t>
  </si>
  <si>
    <t>Related Party Transaction [Line Items]</t>
  </si>
  <si>
    <t>Schedule of relationship of related party transactions</t>
  </si>
  <si>
    <t>Name Relationship with the Company Beijing Xinhua Huifeng Equity Investment Center Limited Partnership (“Xinhua”) A Shareholder of the Company Hao Qing Hu Chief Executive Officer and Director of the Company Vertical Venture Capital Group Limited A below 5% shareholder of the Company Liu Shu Juan A less than 1% Shareholder of the Company, Ex-Director and Legal Representative of Shanghai Shewn Wine Co. Ltd.</t>
  </si>
  <si>
    <t>Schedule of loans payable (receivable) - related parties</t>
  </si>
  <si>
    <t xml:space="preserve">September 30,2018 September 30, 2017
Loan payable (receivable)
Vertical Venture Capital Group Limited $ 979,907 $ 1,133,228
Liu Shu Juan 5,032,760 )
Xinhua (23,296 ) 1,698
5,989,371 1.110.884 </t>
  </si>
  <si>
    <t>Bayi</t>
  </si>
  <si>
    <t>Schedule of details of related party transactions</t>
  </si>
  <si>
    <t xml:space="preserve">2018 2017
Borrowings Repayments Borrowings Repayments
Moxian Shenzhen - - $3,928,164 (RMB26,764,695)
$3,328,102 (RMB 22,676,148)
Moyi - -
$96,866 (RMB 660,000)
$96,866 (RMB 660,000)
Moxian HK - -
$190,233 (HKD 1,479,990) - </t>
  </si>
  <si>
    <t>Vertical Venture</t>
  </si>
  <si>
    <t xml:space="preserve">2018 2017
Borrowings Repayments Borrowings Repayments
Moxian HK
$4,976 (HKD 38,945)
-
$552,298 (HKD 4,296,810) $1,335,990 (HKD10,393,844)
Moxian SZ - -
$987,739 (RMB 6,730,000) - </t>
  </si>
  <si>
    <t>Income taxes (Tables)</t>
  </si>
  <si>
    <t>Schedule of effective income tax rates</t>
  </si>
  <si>
    <t>September 30, September 30,
U.S. statutory rate 34.0 % 34.0 %
Foreign income not registered in the U.S. (34.0 )% (34.0 )%
PRC statutory rate 25.0 % 25.0 %
Changes in valuation allowance and others (25.0 )% (24.3 )%
Effective tax rate 0 % 0.7 %</t>
  </si>
  <si>
    <t>Schedule of deferred tax assets</t>
  </si>
  <si>
    <t xml:space="preserve">September 30, 2018 September 30, 2017
Deferred tax asset from net operating loss and carry-forwards $ 9,032,129 $ 9,032,129
Valuation allowance (9,032,129 ) (9,032,129 )
Deferred tax asset, net $ - $ - </t>
  </si>
  <si>
    <t>Commitments and Contingencies (Tables)</t>
  </si>
  <si>
    <t>Schedule of operating leases minimum rentals</t>
  </si>
  <si>
    <t xml:space="preserve">2019 $ 252,000 2020 231,000 Total minimum lease payments $ 483,000 </t>
  </si>
  <si>
    <t>Organization and nature of operations (Detail Textuals) $ / shares in Units, ¥ in Millions</t>
  </si>
  <si>
    <t>Nov. 14, 2016USD ($)$ / sharesshares</t>
  </si>
  <si>
    <t>Feb. 21, 2014USD ($)</t>
  </si>
  <si>
    <t>Sep. 30, 2017USD ($)</t>
  </si>
  <si>
    <t>Sep. 30, 2017CNY (¥)</t>
  </si>
  <si>
    <t>Jan. 30, 2015USD ($)</t>
  </si>
  <si>
    <t>Jul. 03, 2012</t>
  </si>
  <si>
    <t>Organization and Nature of Operations [Line Items]</t>
  </si>
  <si>
    <t>Gross proceeds from offering</t>
  </si>
  <si>
    <t>Net proceeds from offering</t>
  </si>
  <si>
    <t>REBL</t>
  </si>
  <si>
    <t>Percentage of equity ownership interest</t>
  </si>
  <si>
    <t>100.00%</t>
  </si>
  <si>
    <t>Moxian Beijing</t>
  </si>
  <si>
    <t>Capital Injection</t>
  </si>
  <si>
    <t>IPO</t>
  </si>
  <si>
    <t>Issue of common stock, shares | shares</t>
  </si>
  <si>
    <t>Price per share | $ / shares</t>
  </si>
  <si>
    <t>License and Acquisition Agreement</t>
  </si>
  <si>
    <t>Acquisition purchase price</t>
  </si>
  <si>
    <t>License and acquisition agreement, Description</t>
  </si>
  <si>
    <t>Under the License and Acquisition Agreement, REBL also agreed to grant us the exclusive right to use REBL's intellectual property rights (collectively, the "IP Rights") in Mainland China, Malaysia, and other countries and regions where REBL conducts its business (the "Licensed Territory"), and the exclusive right to solicit, promote, distribute and sell REBL products and services in the Licensed Territory for five years (the "License,") and in consideration of such License, the Company agreed to pay to REBL (i) $1,000,000 as license maintenance royalty each year commencing on the first anniversary of the date of the License Agreement; and (ii) 3% of the gross profits resulting from the distribution and sale of the products and services on behalf of the Company as an earned royalty.</t>
  </si>
  <si>
    <t>Equity Transfer Agreement</t>
  </si>
  <si>
    <t>Summary of principal accounting policies (Details) - USD ($)</t>
  </si>
  <si>
    <t>Current assets</t>
  </si>
  <si>
    <t>Non-current assets</t>
  </si>
  <si>
    <t>Total assets</t>
  </si>
  <si>
    <t>Current liabilities</t>
  </si>
  <si>
    <t>Non-current liabilities</t>
  </si>
  <si>
    <t>Total liabilities</t>
  </si>
  <si>
    <t>Summary of principal accounting policies (Details 1)</t>
  </si>
  <si>
    <t>Electronic equipment | Minimum</t>
  </si>
  <si>
    <t>Property, Plant and Equipment [Line Items]</t>
  </si>
  <si>
    <t>Estimated useful lives</t>
  </si>
  <si>
    <t>3 years</t>
  </si>
  <si>
    <t>Electronic equipment | Maximum</t>
  </si>
  <si>
    <t>6 years</t>
  </si>
  <si>
    <t>Furniture and fixtures | Minimum</t>
  </si>
  <si>
    <t>Furniture and fixtures | Maximum</t>
  </si>
  <si>
    <t>Leasehold improvements</t>
  </si>
  <si>
    <t>Estimated useful lives, description</t>
  </si>
  <si>
    <t>Shorter of estimated useful life or term of lease</t>
  </si>
  <si>
    <t>Summary of principal accounting policies (Details 2)</t>
  </si>
  <si>
    <t>Sep. 30, 2018RM / shares</t>
  </si>
  <si>
    <t>Sep. 30, 2018¥ / shares</t>
  </si>
  <si>
    <t>Sep. 30, 2018$ / shares</t>
  </si>
  <si>
    <t>Sep. 30, 2017RM / shares</t>
  </si>
  <si>
    <t>Sep. 30, 2017¥ / shares</t>
  </si>
  <si>
    <t>Sep. 30, 2017$ / shares</t>
  </si>
  <si>
    <t>Balance sheet items, except for equity accounts | (per share)</t>
  </si>
  <si>
    <t>Summary of principal accounting policies (Details 3)</t>
  </si>
  <si>
    <t>Items in the statements of operations and comprehensive loss, and statements cash flows | (per share)</t>
  </si>
  <si>
    <t>Summary of principal accounting policies (Detail Textuals) - USD ($)</t>
  </si>
  <si>
    <t>May 11, 2018</t>
  </si>
  <si>
    <t>May 08, 2018</t>
  </si>
  <si>
    <t>Nov. 14, 2016</t>
  </si>
  <si>
    <t>May 24, 2016</t>
  </si>
  <si>
    <t>Jan. 31, 2018</t>
  </si>
  <si>
    <t>Nov. 10, 2017</t>
  </si>
  <si>
    <t>Nov. 09, 2017</t>
  </si>
  <si>
    <t>May 24, 2017</t>
  </si>
  <si>
    <t>Finite-Lived Intangible Assets [Line Items]</t>
  </si>
  <si>
    <t>Service fee, description</t>
  </si>
  <si>
    <t>Moxian Shenzhen has the exclusive right to provide to Moyi technical and systems support, marketing consulting services, training for technical personnel and technical consulting services. As payment for these services, Moyi has agreed to pay Moxian Shenzhen a service fee equal to 100% Moyi's pre-tax profit.</t>
  </si>
  <si>
    <t>Current liabilities exceeded current assets</t>
  </si>
  <si>
    <t>Reverse stock split ratio</t>
  </si>
  <si>
    <t>1-for-2</t>
  </si>
  <si>
    <t>Proceeds from initial public offering ("IPO") net of placement agents</t>
  </si>
  <si>
    <t>Impairment of IP rights and other intangible assets</t>
  </si>
  <si>
    <t>Converted common stock outstanding, value</t>
  </si>
  <si>
    <t>Cash released from escrow account with approval of placement agents and escrow agents</t>
  </si>
  <si>
    <t>Outstanding line of credit facility</t>
  </si>
  <si>
    <t>Exceeded agreed loan not covered agreement</t>
  </si>
  <si>
    <t>Convertible loan agreement | Ms. Liu Shu Juan</t>
  </si>
  <si>
    <t>Maximum borrowing capacity under line of credit facility</t>
  </si>
  <si>
    <t>Convertible note interest rate</t>
  </si>
  <si>
    <t>4.75%</t>
  </si>
  <si>
    <t>Converted common stock outstanding, shares</t>
  </si>
  <si>
    <t>Converted common stock price per share</t>
  </si>
  <si>
    <t>Convertible note, term</t>
  </si>
  <si>
    <t>2 years</t>
  </si>
  <si>
    <t>1 year</t>
  </si>
  <si>
    <t>Placement Agreement</t>
  </si>
  <si>
    <t>Cash deposited in Escrow account</t>
  </si>
  <si>
    <t>Intellectual Property Rights</t>
  </si>
  <si>
    <t>Intangible assets amortization method</t>
  </si>
  <si>
    <t>straight-line method</t>
  </si>
  <si>
    <t>Intellectual Property Rights | Maximum</t>
  </si>
  <si>
    <t>Intangible assets estimated useful life (in years)</t>
  </si>
  <si>
    <t>10 years</t>
  </si>
  <si>
    <t>Intellectual Property Rights | Minimum</t>
  </si>
  <si>
    <t>Prepayments, deposits and other receivables, net (Details) - USD ($)</t>
  </si>
  <si>
    <t>Prepayments to suppliers</t>
  </si>
  <si>
    <t>Rental and other deposits</t>
  </si>
  <si>
    <t>Employee advances and others</t>
  </si>
  <si>
    <t>Sub total</t>
  </si>
  <si>
    <t>Less: allowance for doubtful accounts</t>
  </si>
  <si>
    <t>Prepayments, deposits and other receivable, net</t>
  </si>
  <si>
    <t>Prepayments, deposits and other receivables, net (Detail Textuals) - USD ($)</t>
  </si>
  <si>
    <t>Property and equipment, net (Details) - USD ($)</t>
  </si>
  <si>
    <t>Summary of Property and equipment</t>
  </si>
  <si>
    <t>Total property and equipment</t>
  </si>
  <si>
    <t>Less: Accumulated depreciation and amortization</t>
  </si>
  <si>
    <t>Total property and equipment, net</t>
  </si>
  <si>
    <t>Electronic equipment</t>
  </si>
  <si>
    <t>Furniture and fixtures</t>
  </si>
  <si>
    <t>Property and equipment, net (Detail Textuals) - USD ($)</t>
  </si>
  <si>
    <t>Intangible assets, net (Details) - USD ($)</t>
  </si>
  <si>
    <t>Acquired Finite-Lived Intangible Assets [Line Items]</t>
  </si>
  <si>
    <t>Gross carrying amount</t>
  </si>
  <si>
    <t>Less: accumulated amortization</t>
  </si>
  <si>
    <t>IP rights</t>
  </si>
  <si>
    <t>Other intangible assets</t>
  </si>
  <si>
    <t>Intangible assets, net (Detail Textuals) - USD ($)</t>
  </si>
  <si>
    <t>Amortization expense</t>
  </si>
  <si>
    <t>Accruals and other payables (Details) - USD ($)</t>
  </si>
  <si>
    <t>Salary payable</t>
  </si>
  <si>
    <t>Advances from customers</t>
  </si>
  <si>
    <t>Other tax payable</t>
  </si>
  <si>
    <t>Accrued expenses</t>
  </si>
  <si>
    <t>Other payables</t>
  </si>
  <si>
    <t>Loan payable, other (Detail Textuals) - USD ($)</t>
  </si>
  <si>
    <t>May 15, 2017</t>
  </si>
  <si>
    <t>Loans Payable [Line Items]</t>
  </si>
  <si>
    <t>Amount of loan payable to Bayi</t>
  </si>
  <si>
    <t>Shenzhen Bayi Consulting Co. Ltd. ("Bayi")</t>
  </si>
  <si>
    <t>Related party transactions and balances (Details)</t>
  </si>
  <si>
    <t>Beijing Xinhua Huifeng Equity Investment Center Limited Partnership ("Xinhua")</t>
  </si>
  <si>
    <t>Related party transaction relationship, Description</t>
  </si>
  <si>
    <t>A Shareholder of the Company</t>
  </si>
  <si>
    <t>Hao Qing Hu</t>
  </si>
  <si>
    <t>Chief Executive Officer and Director of the Company</t>
  </si>
  <si>
    <t>Vertical Venture Capital Group Limited</t>
  </si>
  <si>
    <t>A below 5% shareholder of the Company</t>
  </si>
  <si>
    <t>Liu Shu Juan</t>
  </si>
  <si>
    <t>A less than 1% Shareholder of the Company, Ex-Director and Legal Representative of Shanghai Shewn Wine Co. Ltd.</t>
  </si>
  <si>
    <t>Related party transactions and balances (Details 1) - USD ($)</t>
  </si>
  <si>
    <t>Loan payable (receivable), related parties</t>
  </si>
  <si>
    <t>Xinhua</t>
  </si>
  <si>
    <t>Related party transactions and balances (Details 2)</t>
  </si>
  <si>
    <t>Sep. 30, 2018USD ($)</t>
  </si>
  <si>
    <t>Sep. 30, 2017HKD ($)</t>
  </si>
  <si>
    <t>Borrowings</t>
  </si>
  <si>
    <t>Repayments</t>
  </si>
  <si>
    <t>Moxian Shenzhen And Bayi</t>
  </si>
  <si>
    <t>Moyi And Bayi</t>
  </si>
  <si>
    <t>Moxian HK and Bayi</t>
  </si>
  <si>
    <t>Related party transactions and balances (Details 3)</t>
  </si>
  <si>
    <t>Sep. 30, 2018HKD ($)</t>
  </si>
  <si>
    <t>Moxian HK And Vertical Venture</t>
  </si>
  <si>
    <t>Moxian SZ and Vertical Venture</t>
  </si>
  <si>
    <t>Related party transactions and balances (Detail Textuals) $ / shares in Units, ¥ in Millions</t>
  </si>
  <si>
    <t>May 11, 2018USD ($)</t>
  </si>
  <si>
    <t>May 08, 2018USD ($)$ / sharesshares</t>
  </si>
  <si>
    <t>Mar. 08, 2018$ / shares</t>
  </si>
  <si>
    <t>Jan. 03, 2018USD ($)</t>
  </si>
  <si>
    <t>Jan. 03, 2018CNY (¥)</t>
  </si>
  <si>
    <t>Nov. 10, 2017USD ($)</t>
  </si>
  <si>
    <t>May 15, 2017USD ($)</t>
  </si>
  <si>
    <t>Additional borrowings, net of repayment</t>
  </si>
  <si>
    <t>Loan payable - related parties</t>
  </si>
  <si>
    <t>Line of credit</t>
  </si>
  <si>
    <t>Ms. Liu Shu Juan</t>
  </si>
  <si>
    <t>Conversion price per share for conversion of debt | $ / shares</t>
  </si>
  <si>
    <t>Ms. Liu Shu Juan | Convertible loan agreement</t>
  </si>
  <si>
    <t>Interest rate</t>
  </si>
  <si>
    <t>Converted common stock outstanding, shares | shares</t>
  </si>
  <si>
    <t>Converted common stock price per share | $ / shares</t>
  </si>
  <si>
    <t>Capital stock (Detail Textuals)</t>
  </si>
  <si>
    <t>Jan. 03, 2017$ / sharesshares</t>
  </si>
  <si>
    <t>Sep. 07, 2016USD ($)Note_conversion</t>
  </si>
  <si>
    <t>Sep. 30, 2018$ / sharesshares</t>
  </si>
  <si>
    <t>Sep. 30, 2016USD ($)</t>
  </si>
  <si>
    <t>Capital Unit [Line Items]</t>
  </si>
  <si>
    <t>Warrants issued | shares</t>
  </si>
  <si>
    <t>Price per share</t>
  </si>
  <si>
    <t>Warrant</t>
  </si>
  <si>
    <t>Percentage of warrants issued equal to shares</t>
  </si>
  <si>
    <t>4.00%</t>
  </si>
  <si>
    <t>Term of warrant</t>
  </si>
  <si>
    <t>5 years</t>
  </si>
  <si>
    <t>Exercise price of warrants</t>
  </si>
  <si>
    <t>Fair value of warrants | $</t>
  </si>
  <si>
    <t>Valuation technique</t>
  </si>
  <si>
    <t>Black-Scholes pricing model</t>
  </si>
  <si>
    <t>Warrant | Market value of underlying stock</t>
  </si>
  <si>
    <t>Share Price</t>
  </si>
  <si>
    <t>Warrant | Risk free rate</t>
  </si>
  <si>
    <t>Warrants outstanding, measurement input</t>
  </si>
  <si>
    <t>Warrant | Expected term</t>
  </si>
  <si>
    <t>Expected term</t>
  </si>
  <si>
    <t>Warrant | Volatility</t>
  </si>
  <si>
    <t>Warrant | Expected future dividends</t>
  </si>
  <si>
    <t>Warrant | Exercise price</t>
  </si>
  <si>
    <t>Exercise Price</t>
  </si>
  <si>
    <t>Bayi and Moxian China Limited</t>
  </si>
  <si>
    <t>Number of note conversion agreement | Note_conversion</t>
  </si>
  <si>
    <t>Conversion of promissory notes, aggregate amount | $</t>
  </si>
  <si>
    <t>Value of shares to be issued as stock subscription | $</t>
  </si>
  <si>
    <t>Shares to be issued as stock subscription payable | shares</t>
  </si>
  <si>
    <t>Income taxes (Details)</t>
  </si>
  <si>
    <t>U.S. statutory rate</t>
  </si>
  <si>
    <t>34.00%</t>
  </si>
  <si>
    <t>Foreign income not registered in the U.S.</t>
  </si>
  <si>
    <t>(34.00%)</t>
  </si>
  <si>
    <t>PRC statutory rate</t>
  </si>
  <si>
    <t>25.00%</t>
  </si>
  <si>
    <t>Changes in valuation allowance and others</t>
  </si>
  <si>
    <t>(25.00%)</t>
  </si>
  <si>
    <t>(24.30%)</t>
  </si>
  <si>
    <t>Effective tax rate</t>
  </si>
  <si>
    <t>0.00%</t>
  </si>
  <si>
    <t>0.70%</t>
  </si>
  <si>
    <t>Income taxes (Details 1) - USD ($)</t>
  </si>
  <si>
    <t>Deferred tax asset from net operating loss and carry-forwards</t>
  </si>
  <si>
    <t>Valuation allowance</t>
  </si>
  <si>
    <t>Deferred tax asset, net</t>
  </si>
  <si>
    <t>Income taxes (Detail Textuals) - USD ($)</t>
  </si>
  <si>
    <t>Income Taxes [Line Items]</t>
  </si>
  <si>
    <t>PRC statutory rate, percentage</t>
  </si>
  <si>
    <t>U.S. statutory federal rate</t>
  </si>
  <si>
    <t>21.00%</t>
  </si>
  <si>
    <t>Operating loss carryforwards</t>
  </si>
  <si>
    <t>Operating loss carryforwards, description</t>
  </si>
  <si>
    <t>future net operating losses of approximately $8.8 million are available to offset future operating income through 2036.</t>
  </si>
  <si>
    <t>PRC's statutory income tax rate</t>
  </si>
  <si>
    <t>Effective from January 1, 2008, the PRC's statutory income tax rate is 25</t>
  </si>
  <si>
    <t>PRC subsidiaries subject to income tax rate</t>
  </si>
  <si>
    <t>Percentage of deferred tax assets valuation allowance</t>
  </si>
  <si>
    <t>Increase in valuation allowance</t>
  </si>
  <si>
    <t>Percentage of valuation allowance on deferred tax assets for re-measurement</t>
  </si>
  <si>
    <t>Term of income tax payable</t>
  </si>
  <si>
    <t>8 years</t>
  </si>
  <si>
    <t>Latest tax year</t>
  </si>
  <si>
    <t>Earlier tax year</t>
  </si>
  <si>
    <t>24.50%</t>
  </si>
  <si>
    <t>35.00%</t>
  </si>
  <si>
    <t>PRC tax Jurisdiction</t>
  </si>
  <si>
    <t>HK</t>
  </si>
  <si>
    <t>16.50%</t>
  </si>
  <si>
    <t>Commitments and contingencies (Details)</t>
  </si>
  <si>
    <t>Twelve months ended September 30</t>
  </si>
  <si>
    <t>Total minimum lease payments</t>
  </si>
  <si>
    <t>Commitments and contingencies (Detail Textuals) - USD ($)</t>
  </si>
  <si>
    <t>Loss Contingencies [Line Items]</t>
  </si>
  <si>
    <t>Rental expenses under operating leases</t>
  </si>
  <si>
    <t>Xinhua New Media Co., Ltd ("Xinhua New Media") | Advertising agency agreement</t>
  </si>
  <si>
    <t>Expiration date of agreement</t>
  </si>
  <si>
    <t>Dec. 31,
		2020</t>
  </si>
  <si>
    <t>Xinhua New Media Co., Ltd ("Xinhua New Media") | Sponsor agreement</t>
  </si>
  <si>
    <t>Dec. 31,
		2017</t>
  </si>
  <si>
    <t>Subsequent events (Detail Textuals) - Jan. 09, 2019</t>
  </si>
  <si>
    <t>USD ($)</t>
  </si>
  <si>
    <t>CNY (¥)</t>
  </si>
  <si>
    <t>Subsequent Event</t>
  </si>
  <si>
    <t>Subsequent Event [Line Items]</t>
  </si>
  <si>
    <t>Salary arrears and long-service compensation of ex-employees settled</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_);_(&quot;¥ &quot;(#,##0)" numFmtId="167"/>
    <numFmt formatCode="_(&quot;RM &quot;#,##0.0000_);_(&quot;RM &quot;(#,##0.0000)" numFmtId="168"/>
    <numFmt formatCode="_(&quot;¥ &quot;#,##0.0000_);_(&quot;¥ &quot;(#,##0.0000)" numFmtId="169"/>
    <numFmt formatCode="_(&quot;$ &quot;#,##0.0000_);_(&quot;$ &quot;(#,##0.0000)" numFmtId="170"/>
    <numFmt formatCode="_(&quot;¥ &quot;#,##0.0_);_(&quot;¥ &quot;(#,##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68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67357222</v>
      </c>
    </row>
    <row r="13" spans="1:4">
      <c r="A13" s="4" t="s">
        <v>21</v>
      </c>
      <c r="D13" s="6" t="n">
        <v>46</v>
      </c>
    </row>
    <row r="14" spans="1:4">
      <c r="A14" s="4" t="s">
        <v>22</v>
      </c>
      <c r="B14" s="4" t="s">
        <v>23</v>
      </c>
    </row>
    <row r="15" spans="1:4">
      <c r="A15" s="4" t="s">
        <v>24</v>
      </c>
      <c r="B15" s="4" t="s">
        <v>25</v>
      </c>
    </row>
    <row r="16" spans="1:4">
      <c r="A16" s="4" t="s">
        <v>26</v>
      </c>
      <c r="B16" s="4" t="s">
        <v>27</v>
      </c>
    </row>
    <row r="17" spans="1:4">
      <c r="A17" s="4" t="s">
        <v>28</v>
      </c>
      <c r="B17" s="5" t="n">
        <v>2018</v>
      </c>
    </row>
    <row r="18" spans="1:4">
      <c r="A18" s="4" t="s">
        <v>29</v>
      </c>
      <c r="B18" s="4" t="s">
        <v>30</v>
      </c>
    </row>
    <row r="19" spans="1:4">
      <c r="A19" s="4" t="s">
        <v>31</v>
      </c>
      <c r="B19" s="4" t="s">
        <v>32</v>
      </c>
    </row>
    <row r="20" spans="1:4">
      <c r="A20" s="4" t="s">
        <v>33</v>
      </c>
      <c r="B20" s="4" t="s">
        <v>27</v>
      </c>
    </row>
    <row r="21" spans="1:4">
      <c r="A21" s="4" t="s">
        <v>34</v>
      </c>
      <c r="B21"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v>
      </c>
      <c r="B1" s="2" t="s">
        <v>1</v>
      </c>
    </row>
    <row r="2" spans="1:2">
      <c r="B2" s="2" t="s">
        <v>2</v>
      </c>
    </row>
    <row r="3" spans="1:2">
      <c r="A3" s="3" t="s">
        <v>153</v>
      </c>
    </row>
    <row r="4" spans="1:2">
      <c r="A4" s="4" t="s">
        <v>44</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7</v>
      </c>
      <c r="B1" s="2" t="s">
        <v>1</v>
      </c>
    </row>
    <row r="2" spans="1:2">
      <c r="B2" s="2" t="s">
        <v>2</v>
      </c>
    </row>
    <row r="3" spans="1:2">
      <c r="A3" s="3" t="s">
        <v>158</v>
      </c>
    </row>
    <row r="4" spans="1:2">
      <c r="A4" s="4" t="s">
        <v>4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8</v>
      </c>
      <c r="B1" s="2" t="s">
        <v>1</v>
      </c>
    </row>
    <row r="2" spans="1:2">
      <c r="B2" s="2" t="s">
        <v>2</v>
      </c>
    </row>
    <row r="3" spans="1:2">
      <c r="A3" s="3" t="s">
        <v>160</v>
      </c>
    </row>
    <row r="4" spans="1:2">
      <c r="A4" s="4" t="s">
        <v>48</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1</v>
      </c>
      <c r="B1" s="2" t="s">
        <v>1</v>
      </c>
    </row>
    <row r="2" spans="1:2">
      <c r="B2" s="2" t="s">
        <v>2</v>
      </c>
    </row>
    <row r="3" spans="1:2">
      <c r="A3" s="3" t="s">
        <v>171</v>
      </c>
    </row>
    <row r="4" spans="1:2">
      <c r="A4" s="4" t="s">
        <v>5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49</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38</v>
      </c>
      <c r="B9" s="4" t="s">
        <v>187</v>
      </c>
    </row>
    <row r="10" spans="1:2">
      <c r="A10" s="4" t="s">
        <v>39</v>
      </c>
      <c r="B10" s="4" t="s">
        <v>188</v>
      </c>
    </row>
    <row r="11" spans="1:2">
      <c r="A11" s="4" t="s">
        <v>40</v>
      </c>
      <c r="B11" s="4" t="s">
        <v>189</v>
      </c>
    </row>
    <row r="12" spans="1:2">
      <c r="A12" s="4" t="s">
        <v>119</v>
      </c>
      <c r="B12" s="4" t="s">
        <v>190</v>
      </c>
    </row>
    <row r="13" spans="1:2">
      <c r="A13" s="4" t="s">
        <v>120</v>
      </c>
      <c r="B13" s="4" t="s">
        <v>191</v>
      </c>
    </row>
    <row r="14" spans="1:2">
      <c r="A14" s="4" t="s">
        <v>192</v>
      </c>
      <c r="B14" s="4" t="s">
        <v>193</v>
      </c>
    </row>
    <row r="15" spans="1:2">
      <c r="A15" s="4" t="s">
        <v>155</v>
      </c>
      <c r="B15" s="4" t="s">
        <v>194</v>
      </c>
    </row>
    <row r="16" spans="1:2">
      <c r="A16" s="4" t="s">
        <v>195</v>
      </c>
      <c r="B16" s="4" t="s">
        <v>196</v>
      </c>
    </row>
    <row r="17" spans="1:2">
      <c r="A17" s="4" t="s">
        <v>197</v>
      </c>
      <c r="B17" s="4" t="s">
        <v>198</v>
      </c>
    </row>
    <row r="18" spans="1:2">
      <c r="A18" s="4" t="s">
        <v>168</v>
      </c>
      <c r="B18" s="4" t="s">
        <v>199</v>
      </c>
    </row>
    <row r="19" spans="1:2">
      <c r="A19" s="4" t="s">
        <v>200</v>
      </c>
      <c r="B19" s="4" t="s">
        <v>201</v>
      </c>
    </row>
    <row r="20" spans="1:2">
      <c r="A20" s="4" t="s">
        <v>202</v>
      </c>
      <c r="B20" s="4" t="s">
        <v>203</v>
      </c>
    </row>
    <row r="21" spans="1:2">
      <c r="A21" s="4" t="s">
        <v>204</v>
      </c>
      <c r="B21" s="4" t="s">
        <v>205</v>
      </c>
    </row>
    <row r="22" spans="1:2">
      <c r="A22" s="4" t="s">
        <v>206</v>
      </c>
      <c r="B22"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29737</v>
      </c>
      <c r="C3" s="6" t="n">
        <v>18494</v>
      </c>
    </row>
    <row r="4" spans="1:3">
      <c r="A4" s="4" t="s">
        <v>39</v>
      </c>
      <c r="B4" s="5" t="n">
        <v>170000</v>
      </c>
    </row>
    <row r="5" spans="1:3">
      <c r="A5" s="4" t="s">
        <v>40</v>
      </c>
      <c r="C5" s="5" t="n">
        <v>3130</v>
      </c>
    </row>
    <row r="6" spans="1:3">
      <c r="A6" s="4" t="s">
        <v>41</v>
      </c>
      <c r="C6" s="5" t="n">
        <v>152548</v>
      </c>
    </row>
    <row r="7" spans="1:3">
      <c r="A7" s="4" t="s">
        <v>42</v>
      </c>
      <c r="B7" s="5" t="n">
        <v>299737</v>
      </c>
      <c r="C7" s="5" t="n">
        <v>174172</v>
      </c>
    </row>
    <row r="8" spans="1:3">
      <c r="A8" s="4" t="s">
        <v>43</v>
      </c>
      <c r="C8" s="5" t="n">
        <v>500000</v>
      </c>
    </row>
    <row r="9" spans="1:3">
      <c r="A9" s="4" t="s">
        <v>44</v>
      </c>
      <c r="B9" s="5" t="n">
        <v>0</v>
      </c>
      <c r="C9" s="5" t="n">
        <v>686296</v>
      </c>
    </row>
    <row r="10" spans="1:3">
      <c r="A10" s="4" t="s">
        <v>45</v>
      </c>
      <c r="B10" s="5" t="n">
        <v>299737</v>
      </c>
      <c r="C10" s="5" t="n">
        <v>1360468</v>
      </c>
    </row>
    <row r="11" spans="1:3">
      <c r="A11" s="3" t="s">
        <v>46</v>
      </c>
    </row>
    <row r="12" spans="1:3">
      <c r="A12" s="4" t="s">
        <v>47</v>
      </c>
      <c r="B12" s="5" t="n">
        <v>3381152</v>
      </c>
      <c r="C12" s="5" t="n">
        <v>1861519</v>
      </c>
    </row>
    <row r="13" spans="1:3">
      <c r="A13" s="4" t="s">
        <v>48</v>
      </c>
      <c r="B13" s="5" t="n">
        <v>1310772</v>
      </c>
      <c r="C13" s="5" t="n">
        <v>1347035</v>
      </c>
    </row>
    <row r="14" spans="1:3">
      <c r="A14" s="4" t="s">
        <v>49</v>
      </c>
      <c r="B14" s="5" t="n">
        <v>5989371</v>
      </c>
      <c r="C14" s="5" t="n">
        <v>1110884</v>
      </c>
    </row>
    <row r="15" spans="1:3">
      <c r="A15" s="4" t="s">
        <v>50</v>
      </c>
      <c r="B15" s="5" t="n">
        <v>10681295</v>
      </c>
      <c r="C15" s="5" t="n">
        <v>4319438</v>
      </c>
    </row>
    <row r="16" spans="1:3">
      <c r="A16" s="4" t="s">
        <v>51</v>
      </c>
      <c r="B16" s="4" t="s">
        <v>52</v>
      </c>
      <c r="C16" s="4" t="s">
        <v>52</v>
      </c>
    </row>
    <row r="17" spans="1:3">
      <c r="A17" s="3" t="s">
        <v>53</v>
      </c>
    </row>
    <row r="18" spans="1:3">
      <c r="A18" s="4" t="s">
        <v>54</v>
      </c>
      <c r="B18" s="4" t="s">
        <v>52</v>
      </c>
      <c r="C18" s="4" t="s">
        <v>52</v>
      </c>
    </row>
    <row r="19" spans="1:3">
      <c r="A19" s="4" t="s">
        <v>55</v>
      </c>
      <c r="B19" s="5" t="n">
        <v>67357</v>
      </c>
      <c r="C19" s="5" t="n">
        <v>67007</v>
      </c>
    </row>
    <row r="20" spans="1:3">
      <c r="A20" s="4" t="s">
        <v>56</v>
      </c>
      <c r="B20" s="5" t="n">
        <v>36483440</v>
      </c>
      <c r="C20" s="5" t="n">
        <v>35475722</v>
      </c>
    </row>
    <row r="21" spans="1:3">
      <c r="A21" s="4" t="s">
        <v>57</v>
      </c>
      <c r="B21" s="5" t="n">
        <v>-47277960</v>
      </c>
      <c r="C21" s="5" t="n">
        <v>-38682546</v>
      </c>
    </row>
    <row r="22" spans="1:3">
      <c r="A22" s="4" t="s">
        <v>58</v>
      </c>
      <c r="B22" s="5" t="n">
        <v>345605</v>
      </c>
      <c r="C22" s="5" t="n">
        <v>180847</v>
      </c>
    </row>
    <row r="23" spans="1:3">
      <c r="A23" s="4" t="s">
        <v>59</v>
      </c>
      <c r="B23" s="5" t="n">
        <v>-10381558</v>
      </c>
      <c r="C23" s="5" t="n">
        <v>-2958970</v>
      </c>
    </row>
    <row r="24" spans="1:3">
      <c r="A24" s="4" t="s">
        <v>60</v>
      </c>
      <c r="B24" s="6" t="n">
        <v>299737</v>
      </c>
      <c r="C24" s="6" t="n">
        <v>13604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49</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151</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153</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156</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158</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row>
    <row r="7" spans="1:2">
      <c r="A7" s="3" t="s">
        <v>228</v>
      </c>
    </row>
    <row r="8" spans="1:2">
      <c r="A8" s="4" t="s">
        <v>234</v>
      </c>
      <c r="B8" s="4" t="s">
        <v>235</v>
      </c>
    </row>
    <row r="9" spans="1:2">
      <c r="A9" s="4" t="s">
        <v>236</v>
      </c>
    </row>
    <row r="10" spans="1:2">
      <c r="A10" s="3" t="s">
        <v>228</v>
      </c>
    </row>
    <row r="11" spans="1:2">
      <c r="A11" s="4" t="s">
        <v>234</v>
      </c>
      <c r="B11"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169</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68"/>
  </cols>
  <sheetData>
    <row r="1" spans="1:2">
      <c r="A1" s="1" t="s">
        <v>243</v>
      </c>
      <c r="B1" s="2" t="s">
        <v>1</v>
      </c>
    </row>
    <row r="2" spans="1:2">
      <c r="B2" s="2" t="s">
        <v>2</v>
      </c>
    </row>
    <row r="3" spans="1:2">
      <c r="A3" s="3" t="s">
        <v>171</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21"/>
    <col customWidth="1" max="5" min="5" width="21"/>
    <col customWidth="1" max="6" min="6" width="21"/>
    <col customWidth="1" max="7" min="7" width="14"/>
  </cols>
  <sheetData>
    <row r="1" spans="1:7">
      <c r="A1" s="1" t="s">
        <v>246</v>
      </c>
      <c r="B1" s="2" t="s">
        <v>247</v>
      </c>
      <c r="C1" s="2" t="s">
        <v>248</v>
      </c>
      <c r="D1" s="2" t="s">
        <v>249</v>
      </c>
      <c r="E1" s="2" t="s">
        <v>250</v>
      </c>
      <c r="F1" s="2" t="s">
        <v>251</v>
      </c>
      <c r="G1" s="2" t="s">
        <v>252</v>
      </c>
    </row>
    <row r="2" spans="1:7">
      <c r="A2" s="3" t="s">
        <v>253</v>
      </c>
    </row>
    <row r="3" spans="1:7">
      <c r="A3" s="4" t="s">
        <v>254</v>
      </c>
      <c r="D3" s="6" t="n">
        <v>10005000</v>
      </c>
    </row>
    <row r="4" spans="1:7">
      <c r="A4" s="4" t="s">
        <v>255</v>
      </c>
      <c r="B4" s="6" t="n">
        <v>8500000</v>
      </c>
    </row>
    <row r="5" spans="1:7">
      <c r="A5" s="4" t="s">
        <v>256</v>
      </c>
    </row>
    <row r="6" spans="1:7">
      <c r="A6" s="3" t="s">
        <v>253</v>
      </c>
    </row>
    <row r="7" spans="1:7">
      <c r="A7" s="4" t="s">
        <v>257</v>
      </c>
      <c r="G7" s="4" t="s">
        <v>258</v>
      </c>
    </row>
    <row r="8" spans="1:7">
      <c r="A8" s="4" t="s">
        <v>259</v>
      </c>
    </row>
    <row r="9" spans="1:7">
      <c r="A9" s="3" t="s">
        <v>253</v>
      </c>
    </row>
    <row r="10" spans="1:7">
      <c r="A10" s="4" t="s">
        <v>260</v>
      </c>
      <c r="D10" s="6" t="n">
        <v>1500000</v>
      </c>
      <c r="E10" s="9" t="n">
        <v>10</v>
      </c>
    </row>
    <row r="11" spans="1:7">
      <c r="A11" s="4" t="s">
        <v>261</v>
      </c>
    </row>
    <row r="12" spans="1:7">
      <c r="A12" s="3" t="s">
        <v>253</v>
      </c>
    </row>
    <row r="13" spans="1:7">
      <c r="A13" s="4" t="s">
        <v>262</v>
      </c>
      <c r="B13" s="5" t="n">
        <v>2501250</v>
      </c>
    </row>
    <row r="14" spans="1:7">
      <c r="A14" s="4" t="s">
        <v>263</v>
      </c>
      <c r="B14" s="6" t="n">
        <v>4</v>
      </c>
    </row>
    <row r="15" spans="1:7">
      <c r="A15" s="4" t="s">
        <v>254</v>
      </c>
      <c r="B15" s="6" t="n">
        <v>10005000</v>
      </c>
    </row>
    <row r="16" spans="1:7">
      <c r="A16" s="4" t="s">
        <v>255</v>
      </c>
      <c r="B16" s="6" t="n">
        <v>8500000</v>
      </c>
    </row>
    <row r="17" spans="1:7">
      <c r="A17" s="4" t="s">
        <v>264</v>
      </c>
    </row>
    <row r="18" spans="1:7">
      <c r="A18" s="3" t="s">
        <v>253</v>
      </c>
    </row>
    <row r="19" spans="1:7">
      <c r="A19" s="4" t="s">
        <v>265</v>
      </c>
      <c r="C19" s="6" t="n">
        <v>1000000</v>
      </c>
    </row>
    <row r="20" spans="1:7">
      <c r="A20" s="4" t="s">
        <v>266</v>
      </c>
      <c r="C20" s="4" t="s">
        <v>267</v>
      </c>
    </row>
    <row r="21" spans="1:7">
      <c r="A21" s="4" t="s">
        <v>268</v>
      </c>
    </row>
    <row r="22" spans="1:7">
      <c r="A22" s="3" t="s">
        <v>253</v>
      </c>
    </row>
    <row r="23" spans="1:7">
      <c r="A23" s="4" t="s">
        <v>265</v>
      </c>
      <c r="F23" s="6" t="n">
        <v>6782000</v>
      </c>
    </row>
    <row r="24" spans="1:7">
      <c r="A24" s="4" t="s">
        <v>257</v>
      </c>
      <c r="F24" s="4" t="s">
        <v>25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69</v>
      </c>
      <c r="B1" s="2" t="s">
        <v>2</v>
      </c>
      <c r="C1" s="2" t="s">
        <v>36</v>
      </c>
    </row>
    <row r="2" spans="1:3">
      <c r="A2" s="3" t="s">
        <v>149</v>
      </c>
    </row>
    <row r="3" spans="1:3">
      <c r="A3" s="4" t="s">
        <v>270</v>
      </c>
      <c r="B3" s="6" t="n">
        <v>0</v>
      </c>
      <c r="C3" s="6" t="n">
        <v>3082</v>
      </c>
    </row>
    <row r="4" spans="1:3">
      <c r="A4" s="4" t="s">
        <v>271</v>
      </c>
      <c r="B4" s="5" t="n">
        <v>0</v>
      </c>
      <c r="C4" s="5" t="n">
        <v>0</v>
      </c>
    </row>
    <row r="5" spans="1:3">
      <c r="A5" s="4" t="s">
        <v>272</v>
      </c>
      <c r="B5" s="5" t="n">
        <v>0</v>
      </c>
      <c r="C5" s="5" t="n">
        <v>3082</v>
      </c>
    </row>
    <row r="6" spans="1:3">
      <c r="A6" s="4" t="s">
        <v>273</v>
      </c>
      <c r="B6" s="5" t="n">
        <v>2043779</v>
      </c>
      <c r="C6" s="5" t="n">
        <v>732910</v>
      </c>
    </row>
    <row r="7" spans="1:3">
      <c r="A7" s="4" t="s">
        <v>274</v>
      </c>
      <c r="B7" s="5" t="n">
        <v>0</v>
      </c>
      <c r="C7" s="5" t="n">
        <v>0</v>
      </c>
    </row>
    <row r="8" spans="1:3">
      <c r="A8" s="4" t="s">
        <v>275</v>
      </c>
      <c r="B8" s="6" t="n">
        <v>2043779</v>
      </c>
      <c r="C8" s="6" t="n">
        <v>7329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1</v>
      </c>
      <c r="B1" s="2" t="s">
        <v>2</v>
      </c>
      <c r="C1" s="2" t="s">
        <v>36</v>
      </c>
    </row>
    <row r="2" spans="1:3">
      <c r="A2" s="3" t="s">
        <v>62</v>
      </c>
    </row>
    <row r="3" spans="1:3">
      <c r="A3" s="4" t="s">
        <v>63</v>
      </c>
      <c r="B3" s="7" t="n">
        <v>0.001</v>
      </c>
      <c r="C3" s="7" t="n">
        <v>0.001</v>
      </c>
    </row>
    <row r="4" spans="1:3">
      <c r="A4" s="4" t="s">
        <v>64</v>
      </c>
      <c r="B4" s="5" t="n">
        <v>100000000</v>
      </c>
      <c r="C4" s="5" t="n">
        <v>100000000</v>
      </c>
    </row>
    <row r="5" spans="1:3">
      <c r="A5" s="4" t="s">
        <v>65</v>
      </c>
      <c r="B5" s="4" t="s">
        <v>52</v>
      </c>
      <c r="C5" s="4" t="s">
        <v>52</v>
      </c>
    </row>
    <row r="6" spans="1:3">
      <c r="A6" s="4" t="s">
        <v>66</v>
      </c>
      <c r="B6" s="4" t="s">
        <v>52</v>
      </c>
      <c r="C6" s="4" t="s">
        <v>52</v>
      </c>
    </row>
    <row r="7" spans="1:3">
      <c r="A7" s="4" t="s">
        <v>67</v>
      </c>
      <c r="B7" s="7" t="n">
        <v>0.001</v>
      </c>
      <c r="C7" s="7" t="n">
        <v>0.001</v>
      </c>
    </row>
    <row r="8" spans="1:3">
      <c r="A8" s="4" t="s">
        <v>68</v>
      </c>
      <c r="B8" s="5" t="n">
        <v>250000000</v>
      </c>
      <c r="C8" s="5" t="n">
        <v>250000000</v>
      </c>
    </row>
    <row r="9" spans="1:3">
      <c r="A9" s="4" t="s">
        <v>69</v>
      </c>
      <c r="B9" s="5" t="n">
        <v>67357222</v>
      </c>
      <c r="C9" s="5" t="n">
        <v>67007199</v>
      </c>
    </row>
    <row r="10" spans="1:3">
      <c r="A10" s="4" t="s">
        <v>70</v>
      </c>
      <c r="B10" s="5" t="n">
        <v>67357222</v>
      </c>
      <c r="C10" s="5" t="n">
        <v>670071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50"/>
  </cols>
  <sheetData>
    <row r="1" spans="1:2">
      <c r="A1" s="1" t="s">
        <v>276</v>
      </c>
      <c r="B1" s="2" t="s">
        <v>1</v>
      </c>
    </row>
    <row r="2" spans="1:2">
      <c r="B2" s="2" t="s">
        <v>2</v>
      </c>
    </row>
    <row r="3" spans="1:2">
      <c r="A3" s="4" t="s">
        <v>277</v>
      </c>
    </row>
    <row r="4" spans="1:2">
      <c r="A4" s="3" t="s">
        <v>278</v>
      </c>
    </row>
    <row r="5" spans="1:2">
      <c r="A5" s="4" t="s">
        <v>279</v>
      </c>
      <c r="B5" s="4" t="s">
        <v>280</v>
      </c>
    </row>
    <row r="6" spans="1:2">
      <c r="A6" s="4" t="s">
        <v>281</v>
      </c>
    </row>
    <row r="7" spans="1:2">
      <c r="A7" s="3" t="s">
        <v>278</v>
      </c>
    </row>
    <row r="8" spans="1:2">
      <c r="A8" s="4" t="s">
        <v>279</v>
      </c>
      <c r="B8" s="4" t="s">
        <v>282</v>
      </c>
    </row>
    <row r="9" spans="1:2">
      <c r="A9" s="4" t="s">
        <v>283</v>
      </c>
    </row>
    <row r="10" spans="1:2">
      <c r="A10" s="3" t="s">
        <v>278</v>
      </c>
    </row>
    <row r="11" spans="1:2">
      <c r="A11" s="4" t="s">
        <v>279</v>
      </c>
      <c r="B11" s="4" t="s">
        <v>280</v>
      </c>
    </row>
    <row r="12" spans="1:2">
      <c r="A12" s="4" t="s">
        <v>284</v>
      </c>
    </row>
    <row r="13" spans="1:2">
      <c r="A13" s="3" t="s">
        <v>278</v>
      </c>
    </row>
    <row r="14" spans="1:2">
      <c r="A14" s="4" t="s">
        <v>279</v>
      </c>
      <c r="B14" s="4" t="s">
        <v>282</v>
      </c>
    </row>
    <row r="15" spans="1:2">
      <c r="A15" s="4" t="s">
        <v>285</v>
      </c>
    </row>
    <row r="16" spans="1:2">
      <c r="A16" s="3" t="s">
        <v>278</v>
      </c>
    </row>
    <row r="17" spans="1:2">
      <c r="A17" s="4" t="s">
        <v>286</v>
      </c>
      <c r="B17"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62"/>
    <col customWidth="1" max="2" min="2" width="25"/>
    <col customWidth="1" max="3" min="3" width="24"/>
    <col customWidth="1" max="4" min="4" width="24"/>
    <col customWidth="1" max="5" min="5" width="25"/>
    <col customWidth="1" max="6" min="6" width="24"/>
    <col customWidth="1" max="7" min="7" width="24"/>
  </cols>
  <sheetData>
    <row r="1" spans="1:7">
      <c r="A1" s="1" t="s">
        <v>288</v>
      </c>
      <c r="B1" s="2" t="s">
        <v>289</v>
      </c>
      <c r="C1" s="2" t="s">
        <v>290</v>
      </c>
      <c r="D1" s="2" t="s">
        <v>291</v>
      </c>
      <c r="E1" s="2" t="s">
        <v>292</v>
      </c>
      <c r="F1" s="2" t="s">
        <v>293</v>
      </c>
      <c r="G1" s="2" t="s">
        <v>294</v>
      </c>
    </row>
    <row r="2" spans="1:7">
      <c r="A2" s="3" t="s">
        <v>149</v>
      </c>
    </row>
    <row r="3" spans="1:7">
      <c r="A3" s="4" t="s">
        <v>295</v>
      </c>
      <c r="B3" s="10" t="n">
        <v>4.137</v>
      </c>
      <c r="C3" s="11" t="n">
        <v>6.8686</v>
      </c>
      <c r="D3" s="12" t="n">
        <v>7.8259</v>
      </c>
      <c r="E3" s="10" t="n">
        <v>4.2225</v>
      </c>
      <c r="F3" s="11" t="n">
        <v>6.6549</v>
      </c>
      <c r="G3" s="12" t="n">
        <v>7.81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 customWidth="1" max="5" min="5" width="25"/>
    <col customWidth="1" max="6" min="6" width="24"/>
    <col customWidth="1" max="7" min="7" width="24"/>
  </cols>
  <sheetData>
    <row r="1" spans="1:7">
      <c r="A1" s="1" t="s">
        <v>296</v>
      </c>
      <c r="B1" s="2" t="s">
        <v>1</v>
      </c>
    </row>
    <row r="2" spans="1:7">
      <c r="B2" s="2" t="s">
        <v>289</v>
      </c>
      <c r="C2" s="2" t="s">
        <v>290</v>
      </c>
      <c r="D2" s="2" t="s">
        <v>291</v>
      </c>
      <c r="E2" s="2" t="s">
        <v>292</v>
      </c>
      <c r="F2" s="2" t="s">
        <v>293</v>
      </c>
      <c r="G2" s="2" t="s">
        <v>294</v>
      </c>
    </row>
    <row r="3" spans="1:7">
      <c r="A3" s="3" t="s">
        <v>149</v>
      </c>
    </row>
    <row r="4" spans="1:7">
      <c r="A4" s="4" t="s">
        <v>297</v>
      </c>
      <c r="B4" s="10" t="n">
        <v>4.0288</v>
      </c>
      <c r="C4" s="11" t="n">
        <v>6.5368</v>
      </c>
      <c r="D4" s="12" t="n">
        <v>7.8324</v>
      </c>
      <c r="E4" s="10" t="n">
        <v>4.3418</v>
      </c>
      <c r="F4" s="11" t="n">
        <v>6.8135</v>
      </c>
      <c r="G4" s="12" t="n">
        <v>7.7799</v>
      </c>
    </row>
  </sheetData>
  <mergeCells count="2">
    <mergeCell ref="A1:A2"/>
    <mergeCell ref="B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3"/>
    <col customWidth="1" max="6" min="6" width="80"/>
    <col customWidth="1" max="7" min="7" width="14"/>
    <col customWidth="1" max="8" min="8" width="14"/>
    <col customWidth="1" max="9" min="9" width="14"/>
    <col customWidth="1" max="10" min="10" width="14"/>
    <col customWidth="1" max="11" min="11" width="13"/>
  </cols>
  <sheetData>
    <row r="1" spans="1:11">
      <c r="A1" s="1" t="s">
        <v>298</v>
      </c>
      <c r="B1" s="2" t="s">
        <v>299</v>
      </c>
      <c r="C1" s="2" t="s">
        <v>300</v>
      </c>
      <c r="D1" s="2" t="s">
        <v>301</v>
      </c>
      <c r="E1" s="2" t="s">
        <v>302</v>
      </c>
      <c r="F1" s="2" t="s">
        <v>2</v>
      </c>
      <c r="G1" s="2" t="s">
        <v>36</v>
      </c>
      <c r="H1" s="2" t="s">
        <v>303</v>
      </c>
      <c r="I1" s="2" t="s">
        <v>304</v>
      </c>
      <c r="J1" s="2" t="s">
        <v>305</v>
      </c>
      <c r="K1" s="2" t="s">
        <v>306</v>
      </c>
    </row>
    <row r="2" spans="1:11">
      <c r="A2" s="3" t="s">
        <v>307</v>
      </c>
    </row>
    <row r="3" spans="1:11">
      <c r="A3" s="4" t="s">
        <v>308</v>
      </c>
      <c r="F3" s="4" t="s">
        <v>309</v>
      </c>
    </row>
    <row r="4" spans="1:11">
      <c r="A4" s="4" t="s">
        <v>310</v>
      </c>
      <c r="F4" s="6" t="n">
        <v>10000000</v>
      </c>
    </row>
    <row r="5" spans="1:11">
      <c r="A5" s="4" t="s">
        <v>57</v>
      </c>
      <c r="F5" s="6" t="n">
        <v>-47277960</v>
      </c>
      <c r="G5" s="6" t="n">
        <v>-38682546</v>
      </c>
    </row>
    <row r="6" spans="1:11">
      <c r="A6" s="4" t="s">
        <v>67</v>
      </c>
      <c r="E6" s="7" t="n">
        <v>0.001</v>
      </c>
      <c r="F6" s="7" t="n">
        <v>0.001</v>
      </c>
      <c r="G6" s="7" t="n">
        <v>0.001</v>
      </c>
    </row>
    <row r="7" spans="1:11">
      <c r="A7" s="4" t="s">
        <v>68</v>
      </c>
      <c r="F7" s="5" t="n">
        <v>250000000</v>
      </c>
      <c r="G7" s="5" t="n">
        <v>250000000</v>
      </c>
      <c r="K7" s="5" t="n">
        <v>500000000</v>
      </c>
    </row>
    <row r="8" spans="1:11">
      <c r="A8" s="4" t="s">
        <v>311</v>
      </c>
      <c r="E8" s="4" t="s">
        <v>312</v>
      </c>
    </row>
    <row r="9" spans="1:11">
      <c r="A9" s="4" t="s">
        <v>313</v>
      </c>
      <c r="D9" s="6" t="n">
        <v>8500000</v>
      </c>
    </row>
    <row r="10" spans="1:11">
      <c r="A10" s="4" t="s">
        <v>39</v>
      </c>
      <c r="F10" s="6" t="n">
        <v>170000</v>
      </c>
    </row>
    <row r="11" spans="1:11">
      <c r="A11" s="4" t="s">
        <v>90</v>
      </c>
      <c r="F11" s="5" t="n">
        <v>164758</v>
      </c>
      <c r="G11" s="6" t="n">
        <v>-42522</v>
      </c>
    </row>
    <row r="12" spans="1:11">
      <c r="A12" s="4" t="s">
        <v>314</v>
      </c>
      <c r="G12" s="5" t="n">
        <v>3009732</v>
      </c>
    </row>
    <row r="13" spans="1:11">
      <c r="A13" s="4" t="s">
        <v>315</v>
      </c>
      <c r="F13" s="5" t="n">
        <v>1008068</v>
      </c>
    </row>
    <row r="14" spans="1:11">
      <c r="A14" s="4" t="s">
        <v>316</v>
      </c>
      <c r="H14" s="6" t="n">
        <v>170000</v>
      </c>
      <c r="J14" s="6" t="n">
        <v>330000</v>
      </c>
    </row>
    <row r="15" spans="1:11">
      <c r="A15" s="4" t="s">
        <v>317</v>
      </c>
      <c r="F15" s="5" t="n">
        <v>5032760</v>
      </c>
    </row>
    <row r="16" spans="1:11">
      <c r="A16" s="4" t="s">
        <v>318</v>
      </c>
      <c r="F16" s="6" t="n">
        <v>4000000</v>
      </c>
    </row>
    <row r="17" spans="1:11">
      <c r="A17" s="4" t="s">
        <v>319</v>
      </c>
    </row>
    <row r="18" spans="1:11">
      <c r="A18" s="3" t="s">
        <v>307</v>
      </c>
    </row>
    <row r="19" spans="1:11">
      <c r="A19" s="4" t="s">
        <v>320</v>
      </c>
      <c r="B19" s="6" t="n">
        <v>4000000</v>
      </c>
      <c r="I19" s="6" t="n">
        <v>1000000</v>
      </c>
    </row>
    <row r="20" spans="1:11">
      <c r="A20" s="4" t="s">
        <v>321</v>
      </c>
      <c r="B20" s="4" t="s">
        <v>322</v>
      </c>
      <c r="I20" s="4" t="s">
        <v>322</v>
      </c>
    </row>
    <row r="21" spans="1:11">
      <c r="A21" s="4" t="s">
        <v>315</v>
      </c>
      <c r="C21" s="6" t="n">
        <v>1008068</v>
      </c>
    </row>
    <row r="22" spans="1:11">
      <c r="A22" s="4" t="s">
        <v>323</v>
      </c>
      <c r="C22" s="5" t="n">
        <v>350023</v>
      </c>
    </row>
    <row r="23" spans="1:11">
      <c r="A23" s="4" t="s">
        <v>324</v>
      </c>
      <c r="C23" s="8" t="n">
        <v>2.88</v>
      </c>
    </row>
    <row r="24" spans="1:11">
      <c r="A24" s="4" t="s">
        <v>325</v>
      </c>
      <c r="B24" s="4" t="s">
        <v>326</v>
      </c>
      <c r="C24" s="4" t="s">
        <v>327</v>
      </c>
    </row>
    <row r="25" spans="1:11">
      <c r="A25" s="4" t="s">
        <v>328</v>
      </c>
    </row>
    <row r="26" spans="1:11">
      <c r="A26" s="3" t="s">
        <v>307</v>
      </c>
    </row>
    <row r="27" spans="1:11">
      <c r="A27" s="4" t="s">
        <v>329</v>
      </c>
      <c r="G27" s="6" t="n">
        <v>500000</v>
      </c>
    </row>
    <row r="28" spans="1:11">
      <c r="A28" s="4" t="s">
        <v>330</v>
      </c>
    </row>
    <row r="29" spans="1:11">
      <c r="A29" s="3" t="s">
        <v>307</v>
      </c>
    </row>
    <row r="30" spans="1:11">
      <c r="A30" s="4" t="s">
        <v>331</v>
      </c>
      <c r="F30" s="4" t="s">
        <v>332</v>
      </c>
    </row>
    <row r="31" spans="1:11">
      <c r="A31" s="4" t="s">
        <v>333</v>
      </c>
    </row>
    <row r="32" spans="1:11">
      <c r="A32" s="3" t="s">
        <v>307</v>
      </c>
    </row>
    <row r="33" spans="1:11">
      <c r="A33" s="4" t="s">
        <v>334</v>
      </c>
      <c r="F33" s="4" t="s">
        <v>335</v>
      </c>
    </row>
    <row r="34" spans="1:11">
      <c r="A34" s="4" t="s">
        <v>336</v>
      </c>
    </row>
    <row r="35" spans="1:11">
      <c r="A35" s="3" t="s">
        <v>307</v>
      </c>
    </row>
    <row r="36" spans="1:11">
      <c r="A36" s="4" t="s">
        <v>334</v>
      </c>
      <c r="F36" s="4" t="s">
        <v>2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7</v>
      </c>
      <c r="B1" s="2" t="s">
        <v>2</v>
      </c>
      <c r="C1" s="2" t="s">
        <v>36</v>
      </c>
    </row>
    <row r="2" spans="1:3">
      <c r="A2" s="3" t="s">
        <v>151</v>
      </c>
    </row>
    <row r="3" spans="1:3">
      <c r="A3" s="4" t="s">
        <v>338</v>
      </c>
      <c r="B3" s="6" t="n">
        <v>567934</v>
      </c>
      <c r="C3" s="6" t="n">
        <v>57551</v>
      </c>
    </row>
    <row r="4" spans="1:3">
      <c r="A4" s="4" t="s">
        <v>339</v>
      </c>
      <c r="B4" s="5" t="n">
        <v>341674</v>
      </c>
      <c r="C4" s="5" t="n">
        <v>107040</v>
      </c>
    </row>
    <row r="5" spans="1:3">
      <c r="A5" s="4" t="s">
        <v>340</v>
      </c>
      <c r="B5" s="5" t="n">
        <v>32240</v>
      </c>
      <c r="C5" s="5" t="n">
        <v>21393</v>
      </c>
    </row>
    <row r="6" spans="1:3">
      <c r="A6" s="4" t="s">
        <v>341</v>
      </c>
      <c r="B6" s="5" t="n">
        <v>941848</v>
      </c>
      <c r="C6" s="5" t="n">
        <v>185984</v>
      </c>
    </row>
    <row r="7" spans="1:3">
      <c r="A7" s="4" t="s">
        <v>342</v>
      </c>
      <c r="B7" s="6" t="n">
        <v>-941848</v>
      </c>
      <c r="C7" s="5" t="n">
        <v>-33436</v>
      </c>
    </row>
    <row r="8" spans="1:3">
      <c r="A8" s="4" t="s">
        <v>343</v>
      </c>
      <c r="C8" s="6" t="n">
        <v>1525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44</v>
      </c>
      <c r="B1" s="2" t="s">
        <v>1</v>
      </c>
    </row>
    <row r="2" spans="1:3">
      <c r="B2" s="2" t="s">
        <v>2</v>
      </c>
      <c r="C2" s="2" t="s">
        <v>36</v>
      </c>
    </row>
    <row r="3" spans="1:3">
      <c r="A3" s="3" t="s">
        <v>151</v>
      </c>
    </row>
    <row r="4" spans="1:3">
      <c r="A4" s="4" t="s">
        <v>115</v>
      </c>
      <c r="B4" s="6" t="n">
        <v>908412</v>
      </c>
      <c r="C4" s="6" t="n">
        <v>334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5</v>
      </c>
      <c r="B1" s="2" t="s">
        <v>2</v>
      </c>
      <c r="C1" s="2" t="s">
        <v>36</v>
      </c>
    </row>
    <row r="2" spans="1:3">
      <c r="A2" s="3" t="s">
        <v>346</v>
      </c>
    </row>
    <row r="3" spans="1:3">
      <c r="A3" s="4" t="s">
        <v>347</v>
      </c>
      <c r="B3" s="6" t="n">
        <v>2653750</v>
      </c>
      <c r="C3" s="6" t="n">
        <v>2775725</v>
      </c>
    </row>
    <row r="4" spans="1:3">
      <c r="A4" s="4" t="s">
        <v>348</v>
      </c>
      <c r="B4" s="5" t="n">
        <v>-2653750</v>
      </c>
      <c r="C4" s="5" t="n">
        <v>-2089429</v>
      </c>
    </row>
    <row r="5" spans="1:3">
      <c r="A5" s="4" t="s">
        <v>349</v>
      </c>
      <c r="B5" s="5" t="n">
        <v>0</v>
      </c>
      <c r="C5" s="5" t="n">
        <v>686296</v>
      </c>
    </row>
    <row r="6" spans="1:3">
      <c r="A6" s="4" t="s">
        <v>350</v>
      </c>
    </row>
    <row r="7" spans="1:3">
      <c r="A7" s="3" t="s">
        <v>346</v>
      </c>
    </row>
    <row r="8" spans="1:3">
      <c r="A8" s="4" t="s">
        <v>347</v>
      </c>
      <c r="B8" s="5" t="n">
        <v>2319545</v>
      </c>
      <c r="C8" s="5" t="n">
        <v>2333401</v>
      </c>
    </row>
    <row r="9" spans="1:3">
      <c r="A9" s="4" t="s">
        <v>351</v>
      </c>
    </row>
    <row r="10" spans="1:3">
      <c r="A10" s="3" t="s">
        <v>346</v>
      </c>
    </row>
    <row r="11" spans="1:3">
      <c r="A11" s="4" t="s">
        <v>347</v>
      </c>
      <c r="B11" s="5" t="n">
        <v>70596</v>
      </c>
      <c r="C11" s="5" t="n">
        <v>80780</v>
      </c>
    </row>
    <row r="12" spans="1:3">
      <c r="A12" s="4" t="s">
        <v>285</v>
      </c>
    </row>
    <row r="13" spans="1:3">
      <c r="A13" s="3" t="s">
        <v>346</v>
      </c>
    </row>
    <row r="14" spans="1:3">
      <c r="A14" s="4" t="s">
        <v>347</v>
      </c>
      <c r="B14" s="6" t="n">
        <v>263609</v>
      </c>
      <c r="C14" s="6" t="n">
        <v>3615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52</v>
      </c>
      <c r="B1" s="2" t="s">
        <v>1</v>
      </c>
    </row>
    <row r="2" spans="1:3">
      <c r="B2" s="2" t="s">
        <v>2</v>
      </c>
      <c r="C2" s="2" t="s">
        <v>36</v>
      </c>
    </row>
    <row r="3" spans="1:3">
      <c r="A3" s="3" t="s">
        <v>153</v>
      </c>
    </row>
    <row r="4" spans="1:3">
      <c r="A4" s="4" t="s">
        <v>76</v>
      </c>
      <c r="B4" s="6" t="n">
        <v>681596</v>
      </c>
      <c r="C4" s="6" t="n">
        <v>10970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53</v>
      </c>
      <c r="B1" s="2" t="s">
        <v>2</v>
      </c>
      <c r="C1" s="2" t="s">
        <v>36</v>
      </c>
    </row>
    <row r="2" spans="1:3">
      <c r="A2" s="3" t="s">
        <v>354</v>
      </c>
    </row>
    <row r="3" spans="1:3">
      <c r="A3" s="4" t="s">
        <v>355</v>
      </c>
      <c r="B3" s="6" t="n">
        <v>1805218</v>
      </c>
      <c r="C3" s="6" t="n">
        <v>1805218</v>
      </c>
    </row>
    <row r="4" spans="1:3">
      <c r="A4" s="4" t="s">
        <v>356</v>
      </c>
      <c r="B4" s="5" t="n">
        <v>-1805218</v>
      </c>
      <c r="C4" s="5" t="n">
        <v>-1805218</v>
      </c>
    </row>
    <row r="5" spans="1:3">
      <c r="A5" s="4" t="s">
        <v>96</v>
      </c>
      <c r="B5" s="5" t="n">
        <v>0</v>
      </c>
      <c r="C5" s="5" t="n">
        <v>0</v>
      </c>
    </row>
    <row r="6" spans="1:3">
      <c r="A6" s="4" t="s">
        <v>357</v>
      </c>
    </row>
    <row r="7" spans="1:3">
      <c r="A7" s="3" t="s">
        <v>354</v>
      </c>
    </row>
    <row r="8" spans="1:3">
      <c r="A8" s="4" t="s">
        <v>355</v>
      </c>
      <c r="B8" s="5" t="n">
        <v>1410335</v>
      </c>
      <c r="C8" s="5" t="n">
        <v>1410355</v>
      </c>
    </row>
    <row r="9" spans="1:3">
      <c r="A9" s="4" t="s">
        <v>358</v>
      </c>
    </row>
    <row r="10" spans="1:3">
      <c r="A10" s="3" t="s">
        <v>354</v>
      </c>
    </row>
    <row r="11" spans="1:3">
      <c r="A11" s="4" t="s">
        <v>355</v>
      </c>
      <c r="B11" s="6" t="n">
        <v>394883</v>
      </c>
      <c r="C11" s="6" t="n">
        <v>3948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59</v>
      </c>
      <c r="B1" s="2" t="s">
        <v>1</v>
      </c>
    </row>
    <row r="2" spans="1:3">
      <c r="B2" s="2" t="s">
        <v>2</v>
      </c>
      <c r="C2" s="2" t="s">
        <v>36</v>
      </c>
    </row>
    <row r="3" spans="1:3">
      <c r="A3" s="3" t="s">
        <v>156</v>
      </c>
    </row>
    <row r="4" spans="1:3">
      <c r="A4" s="4" t="s">
        <v>360</v>
      </c>
      <c r="B4" s="6" t="n">
        <v>0</v>
      </c>
      <c r="C4" s="6" t="n">
        <v>278158</v>
      </c>
    </row>
    <row r="5" spans="1:3">
      <c r="A5" s="4" t="s">
        <v>79</v>
      </c>
      <c r="C5" s="6" t="n">
        <v>30097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1</v>
      </c>
      <c r="B1" s="2" t="s">
        <v>1</v>
      </c>
    </row>
    <row r="2" spans="1:3">
      <c r="B2" s="2" t="s">
        <v>2</v>
      </c>
      <c r="C2" s="2" t="s">
        <v>36</v>
      </c>
    </row>
    <row r="3" spans="1:3">
      <c r="A3" s="3" t="s">
        <v>72</v>
      </c>
    </row>
    <row r="4" spans="1:3">
      <c r="A4" s="4" t="s">
        <v>73</v>
      </c>
      <c r="B4" s="6" t="n">
        <v>339947</v>
      </c>
      <c r="C4" s="6" t="n">
        <v>92205</v>
      </c>
    </row>
    <row r="5" spans="1:3">
      <c r="A5" s="4" t="s">
        <v>74</v>
      </c>
      <c r="B5" s="5" t="n">
        <v>-8328</v>
      </c>
      <c r="C5" s="5" t="n">
        <v>-16117</v>
      </c>
    </row>
    <row r="6" spans="1:3">
      <c r="A6" s="4" t="s">
        <v>75</v>
      </c>
      <c r="B6" s="5" t="n">
        <v>331619</v>
      </c>
      <c r="C6" s="5" t="n">
        <v>76088</v>
      </c>
    </row>
    <row r="7" spans="1:3">
      <c r="A7" s="4" t="s">
        <v>76</v>
      </c>
      <c r="B7" s="5" t="n">
        <v>681596</v>
      </c>
      <c r="C7" s="5" t="n">
        <v>1097046</v>
      </c>
    </row>
    <row r="8" spans="1:3">
      <c r="A8" s="4" t="s">
        <v>77</v>
      </c>
      <c r="B8" s="5" t="n">
        <v>2247170</v>
      </c>
      <c r="C8" s="5" t="n">
        <v>2146508</v>
      </c>
    </row>
    <row r="9" spans="1:3">
      <c r="A9" s="4" t="s">
        <v>78</v>
      </c>
      <c r="B9" s="5" t="n">
        <v>1145519</v>
      </c>
      <c r="C9" s="5" t="n">
        <v>830755</v>
      </c>
    </row>
    <row r="10" spans="1:3">
      <c r="A10" s="4" t="s">
        <v>79</v>
      </c>
      <c r="C10" s="5" t="n">
        <v>3009732</v>
      </c>
    </row>
    <row r="11" spans="1:3">
      <c r="A11" s="4" t="s">
        <v>80</v>
      </c>
      <c r="B11" s="5" t="n">
        <v>4796788</v>
      </c>
      <c r="C11" s="5" t="n">
        <v>6603091</v>
      </c>
    </row>
    <row r="12" spans="1:3">
      <c r="A12" s="4" t="s">
        <v>81</v>
      </c>
      <c r="B12" s="5" t="n">
        <v>-8539454</v>
      </c>
      <c r="C12" s="5" t="n">
        <v>-13611044</v>
      </c>
    </row>
    <row r="13" spans="1:3">
      <c r="A13" s="4" t="s">
        <v>82</v>
      </c>
      <c r="B13" s="5" t="n">
        <v>-60657</v>
      </c>
      <c r="C13" s="5" t="n">
        <v>-102</v>
      </c>
    </row>
    <row r="14" spans="1:3">
      <c r="A14" s="4" t="s">
        <v>83</v>
      </c>
      <c r="B14" s="5" t="n">
        <v>160</v>
      </c>
      <c r="C14" s="5" t="n">
        <v>2082</v>
      </c>
    </row>
    <row r="15" spans="1:3">
      <c r="A15" s="4" t="s">
        <v>84</v>
      </c>
      <c r="B15" s="5" t="n">
        <v>-1789</v>
      </c>
    </row>
    <row r="16" spans="1:3">
      <c r="A16" s="4" t="s">
        <v>85</v>
      </c>
      <c r="B16" s="5" t="n">
        <v>6326</v>
      </c>
      <c r="C16" s="5" t="n">
        <v>11821</v>
      </c>
    </row>
    <row r="17" spans="1:3">
      <c r="A17" s="4" t="s">
        <v>86</v>
      </c>
      <c r="B17" s="5" t="n">
        <v>-8595414</v>
      </c>
      <c r="C17" s="5" t="n">
        <v>-13597243</v>
      </c>
    </row>
    <row r="18" spans="1:3">
      <c r="A18" s="4" t="s">
        <v>87</v>
      </c>
      <c r="C18" s="5" t="n">
        <v>-96507</v>
      </c>
    </row>
    <row r="19" spans="1:3">
      <c r="A19" s="4" t="s">
        <v>88</v>
      </c>
      <c r="B19" s="5" t="n">
        <v>-8595414</v>
      </c>
      <c r="C19" s="5" t="n">
        <v>-13693750</v>
      </c>
    </row>
    <row r="20" spans="1:3">
      <c r="A20" s="3" t="s">
        <v>89</v>
      </c>
    </row>
    <row r="21" spans="1:3">
      <c r="A21" s="4" t="s">
        <v>90</v>
      </c>
      <c r="B21" s="5" t="n">
        <v>164758</v>
      </c>
      <c r="C21" s="5" t="n">
        <v>-42522</v>
      </c>
    </row>
    <row r="22" spans="1:3">
      <c r="A22" s="4" t="s">
        <v>91</v>
      </c>
      <c r="B22" s="6" t="n">
        <v>-8430656</v>
      </c>
      <c r="C22" s="6" t="n">
        <v>-13736272</v>
      </c>
    </row>
    <row r="23" spans="1:3">
      <c r="A23" s="4" t="s">
        <v>92</v>
      </c>
      <c r="B23" s="8" t="n">
        <v>-0.13</v>
      </c>
      <c r="C23" s="8" t="n">
        <v>-0.21</v>
      </c>
    </row>
    <row r="24" spans="1:3">
      <c r="A24" s="4" t="s">
        <v>93</v>
      </c>
      <c r="B24" s="5" t="n">
        <v>67357222</v>
      </c>
      <c r="C24" s="5" t="n">
        <v>665769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61</v>
      </c>
      <c r="B1" s="2" t="s">
        <v>2</v>
      </c>
      <c r="C1" s="2" t="s">
        <v>36</v>
      </c>
    </row>
    <row r="2" spans="1:3">
      <c r="A2" s="3" t="s">
        <v>158</v>
      </c>
    </row>
    <row r="3" spans="1:3">
      <c r="A3" s="4" t="s">
        <v>362</v>
      </c>
      <c r="B3" s="6" t="n">
        <v>403986</v>
      </c>
      <c r="C3" s="6" t="n">
        <v>379902</v>
      </c>
    </row>
    <row r="4" spans="1:3">
      <c r="A4" s="4" t="s">
        <v>363</v>
      </c>
      <c r="B4" s="5" t="n">
        <v>0</v>
      </c>
      <c r="C4" s="5" t="n">
        <v>61078</v>
      </c>
    </row>
    <row r="5" spans="1:3">
      <c r="A5" s="4" t="s">
        <v>364</v>
      </c>
      <c r="B5" s="5" t="n">
        <v>0</v>
      </c>
      <c r="C5" s="5" t="n">
        <v>28625</v>
      </c>
    </row>
    <row r="6" spans="1:3">
      <c r="A6" s="4" t="s">
        <v>365</v>
      </c>
      <c r="B6" s="5" t="n">
        <v>2691684</v>
      </c>
      <c r="C6" s="5" t="n">
        <v>1275466</v>
      </c>
    </row>
    <row r="7" spans="1:3">
      <c r="A7" s="4" t="s">
        <v>366</v>
      </c>
      <c r="B7" s="5" t="n">
        <v>285482</v>
      </c>
      <c r="C7" s="5" t="n">
        <v>116448</v>
      </c>
    </row>
    <row r="8" spans="1:3">
      <c r="A8" s="4" t="s">
        <v>96</v>
      </c>
      <c r="B8" s="6" t="n">
        <v>3381152</v>
      </c>
      <c r="C8" s="6" t="n">
        <v>18615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3"/>
  </cols>
  <sheetData>
    <row r="1" spans="1:4">
      <c r="A1" s="1" t="s">
        <v>367</v>
      </c>
      <c r="B1" s="2" t="s">
        <v>2</v>
      </c>
      <c r="C1" s="2" t="s">
        <v>36</v>
      </c>
      <c r="D1" s="2" t="s">
        <v>368</v>
      </c>
    </row>
    <row r="2" spans="1:4">
      <c r="A2" s="3" t="s">
        <v>369</v>
      </c>
    </row>
    <row r="3" spans="1:4">
      <c r="A3" s="4" t="s">
        <v>370</v>
      </c>
      <c r="B3" s="6" t="n">
        <v>1310772</v>
      </c>
      <c r="C3" s="6" t="n">
        <v>1347035</v>
      </c>
    </row>
    <row r="4" spans="1:4">
      <c r="A4" s="4" t="s">
        <v>371</v>
      </c>
    </row>
    <row r="5" spans="1:4">
      <c r="A5" s="3" t="s">
        <v>369</v>
      </c>
    </row>
    <row r="6" spans="1:4">
      <c r="A6" s="4" t="s">
        <v>320</v>
      </c>
      <c r="D6" s="6" t="n">
        <v>3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372</v>
      </c>
      <c r="B1" s="2" t="s">
        <v>1</v>
      </c>
    </row>
    <row r="2" spans="1:2">
      <c r="B2" s="2" t="s">
        <v>36</v>
      </c>
    </row>
    <row r="3" spans="1:2">
      <c r="A3" s="4" t="s">
        <v>373</v>
      </c>
    </row>
    <row r="4" spans="1:2">
      <c r="A4" s="3" t="s">
        <v>228</v>
      </c>
    </row>
    <row r="5" spans="1:2">
      <c r="A5" s="4" t="s">
        <v>374</v>
      </c>
      <c r="B5" s="4" t="s">
        <v>375</v>
      </c>
    </row>
    <row r="6" spans="1:2">
      <c r="A6" s="4" t="s">
        <v>376</v>
      </c>
    </row>
    <row r="7" spans="1:2">
      <c r="A7" s="3" t="s">
        <v>228</v>
      </c>
    </row>
    <row r="8" spans="1:2">
      <c r="A8" s="4" t="s">
        <v>374</v>
      </c>
      <c r="B8" s="4" t="s">
        <v>377</v>
      </c>
    </row>
    <row r="9" spans="1:2">
      <c r="A9" s="4" t="s">
        <v>378</v>
      </c>
    </row>
    <row r="10" spans="1:2">
      <c r="A10" s="3" t="s">
        <v>228</v>
      </c>
    </row>
    <row r="11" spans="1:2">
      <c r="A11" s="4" t="s">
        <v>374</v>
      </c>
      <c r="B11" s="4" t="s">
        <v>379</v>
      </c>
    </row>
    <row r="12" spans="1:2">
      <c r="A12" s="4" t="s">
        <v>380</v>
      </c>
    </row>
    <row r="13" spans="1:2">
      <c r="A13" s="3" t="s">
        <v>228</v>
      </c>
    </row>
    <row r="14" spans="1:2">
      <c r="A14" s="4" t="s">
        <v>374</v>
      </c>
      <c r="B14"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2</v>
      </c>
      <c r="B1" s="2" t="s">
        <v>2</v>
      </c>
      <c r="C1" s="2" t="s">
        <v>36</v>
      </c>
    </row>
    <row r="2" spans="1:3">
      <c r="A2" s="3" t="s">
        <v>228</v>
      </c>
    </row>
    <row r="3" spans="1:3">
      <c r="A3" s="4" t="s">
        <v>383</v>
      </c>
      <c r="B3" s="6" t="n">
        <v>5989371</v>
      </c>
      <c r="C3" s="6" t="n">
        <v>1110884</v>
      </c>
    </row>
    <row r="4" spans="1:3">
      <c r="A4" s="4" t="s">
        <v>378</v>
      </c>
    </row>
    <row r="5" spans="1:3">
      <c r="A5" s="3" t="s">
        <v>228</v>
      </c>
    </row>
    <row r="6" spans="1:3">
      <c r="A6" s="4" t="s">
        <v>383</v>
      </c>
      <c r="B6" s="5" t="n">
        <v>979907</v>
      </c>
      <c r="C6" s="5" t="n">
        <v>1133228</v>
      </c>
    </row>
    <row r="7" spans="1:3">
      <c r="A7" s="4" t="s">
        <v>380</v>
      </c>
    </row>
    <row r="8" spans="1:3">
      <c r="A8" s="3" t="s">
        <v>228</v>
      </c>
    </row>
    <row r="9" spans="1:3">
      <c r="A9" s="4" t="s">
        <v>383</v>
      </c>
      <c r="B9" s="5" t="n">
        <v>5032760</v>
      </c>
      <c r="C9" s="5" t="n">
        <v>-24042</v>
      </c>
    </row>
    <row r="10" spans="1:3">
      <c r="A10" s="4" t="s">
        <v>384</v>
      </c>
    </row>
    <row r="11" spans="1:3">
      <c r="A11" s="3" t="s">
        <v>228</v>
      </c>
    </row>
    <row r="12" spans="1:3">
      <c r="A12" s="4" t="s">
        <v>383</v>
      </c>
      <c r="B12" s="6" t="n">
        <v>-23296</v>
      </c>
      <c r="C12" s="6" t="n">
        <v>16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s>
  <sheetData>
    <row r="1" spans="1:5">
      <c r="A1" s="1" t="s">
        <v>385</v>
      </c>
      <c r="B1" s="2" t="s">
        <v>1</v>
      </c>
    </row>
    <row r="2" spans="1:5">
      <c r="B2" s="2" t="s">
        <v>386</v>
      </c>
      <c r="C2" s="2" t="s">
        <v>249</v>
      </c>
      <c r="D2" s="2" t="s">
        <v>250</v>
      </c>
      <c r="E2" s="2" t="s">
        <v>387</v>
      </c>
    </row>
    <row r="3" spans="1:5">
      <c r="A3" s="3" t="s">
        <v>228</v>
      </c>
    </row>
    <row r="4" spans="1:5">
      <c r="A4" s="4" t="s">
        <v>388</v>
      </c>
      <c r="B4" s="6" t="n">
        <v>5152534</v>
      </c>
      <c r="C4" s="6" t="n">
        <v>5784137</v>
      </c>
    </row>
    <row r="5" spans="1:5">
      <c r="A5" s="4" t="s">
        <v>389</v>
      </c>
      <c r="C5" s="5" t="n">
        <v>5897869</v>
      </c>
    </row>
    <row r="6" spans="1:5">
      <c r="A6" s="4" t="s">
        <v>390</v>
      </c>
    </row>
    <row r="7" spans="1:5">
      <c r="A7" s="3" t="s">
        <v>228</v>
      </c>
    </row>
    <row r="8" spans="1:5">
      <c r="A8" s="4" t="s">
        <v>388</v>
      </c>
      <c r="C8" s="5" t="n">
        <v>3928164</v>
      </c>
      <c r="D8" s="9" t="n">
        <v>26764695</v>
      </c>
    </row>
    <row r="9" spans="1:5">
      <c r="A9" s="4" t="s">
        <v>389</v>
      </c>
      <c r="C9" s="5" t="n">
        <v>3328102</v>
      </c>
      <c r="D9" s="5" t="n">
        <v>22676148</v>
      </c>
    </row>
    <row r="10" spans="1:5">
      <c r="A10" s="4" t="s">
        <v>391</v>
      </c>
    </row>
    <row r="11" spans="1:5">
      <c r="A11" s="3" t="s">
        <v>228</v>
      </c>
    </row>
    <row r="12" spans="1:5">
      <c r="A12" s="4" t="s">
        <v>388</v>
      </c>
      <c r="C12" s="5" t="n">
        <v>96866</v>
      </c>
      <c r="D12" s="5" t="n">
        <v>660000</v>
      </c>
    </row>
    <row r="13" spans="1:5">
      <c r="A13" s="4" t="s">
        <v>389</v>
      </c>
      <c r="C13" s="5" t="n">
        <v>96866</v>
      </c>
      <c r="D13" s="9" t="n">
        <v>660000</v>
      </c>
    </row>
    <row r="14" spans="1:5">
      <c r="A14" s="4" t="s">
        <v>392</v>
      </c>
    </row>
    <row r="15" spans="1:5">
      <c r="A15" s="3" t="s">
        <v>228</v>
      </c>
    </row>
    <row r="16" spans="1:5">
      <c r="A16" s="4" t="s">
        <v>388</v>
      </c>
      <c r="C16" s="6" t="n">
        <v>190233</v>
      </c>
      <c r="E16" s="6" t="n">
        <v>1479990</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s>
  <sheetData>
    <row r="1" spans="1:6">
      <c r="A1" s="1" t="s">
        <v>393</v>
      </c>
      <c r="B1" s="2" t="s">
        <v>1</v>
      </c>
    </row>
    <row r="2" spans="1:6">
      <c r="B2" s="2" t="s">
        <v>386</v>
      </c>
      <c r="C2" s="2" t="s">
        <v>394</v>
      </c>
      <c r="D2" s="2" t="s">
        <v>249</v>
      </c>
      <c r="E2" s="2" t="s">
        <v>250</v>
      </c>
      <c r="F2" s="2" t="s">
        <v>387</v>
      </c>
    </row>
    <row r="3" spans="1:6">
      <c r="A3" s="3" t="s">
        <v>228</v>
      </c>
    </row>
    <row r="4" spans="1:6">
      <c r="A4" s="4" t="s">
        <v>388</v>
      </c>
      <c r="B4" s="6" t="n">
        <v>5152534</v>
      </c>
      <c r="D4" s="6" t="n">
        <v>5784137</v>
      </c>
    </row>
    <row r="5" spans="1:6">
      <c r="A5" s="4" t="s">
        <v>389</v>
      </c>
      <c r="D5" s="5" t="n">
        <v>5897869</v>
      </c>
    </row>
    <row r="6" spans="1:6">
      <c r="A6" s="4" t="s">
        <v>395</v>
      </c>
    </row>
    <row r="7" spans="1:6">
      <c r="A7" s="3" t="s">
        <v>228</v>
      </c>
    </row>
    <row r="8" spans="1:6">
      <c r="A8" s="4" t="s">
        <v>388</v>
      </c>
      <c r="B8" s="6" t="n">
        <v>4976</v>
      </c>
      <c r="C8" s="6" t="n">
        <v>38945</v>
      </c>
      <c r="D8" s="5" t="n">
        <v>552298</v>
      </c>
      <c r="F8" s="6" t="n">
        <v>4296810</v>
      </c>
    </row>
    <row r="9" spans="1:6">
      <c r="A9" s="4" t="s">
        <v>389</v>
      </c>
      <c r="D9" s="5" t="n">
        <v>1335990</v>
      </c>
      <c r="F9" s="6" t="n">
        <v>10393844</v>
      </c>
    </row>
    <row r="10" spans="1:6">
      <c r="A10" s="4" t="s">
        <v>396</v>
      </c>
    </row>
    <row r="11" spans="1:6">
      <c r="A11" s="3" t="s">
        <v>228</v>
      </c>
    </row>
    <row r="12" spans="1:6">
      <c r="A12" s="4" t="s">
        <v>388</v>
      </c>
      <c r="D12" s="6" t="n">
        <v>987739</v>
      </c>
      <c r="E12" s="9" t="n">
        <v>6730000</v>
      </c>
    </row>
  </sheetData>
  <mergeCells count="2">
    <mergeCell ref="A1:A2"/>
    <mergeCell ref="B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21"/>
    <col customWidth="1" max="5" min="5" width="21"/>
    <col customWidth="1" max="6" min="6" width="24"/>
    <col customWidth="1" max="7" min="7" width="21"/>
    <col customWidth="1" max="8" min="8" width="21"/>
    <col customWidth="1" max="9" min="9" width="21"/>
    <col customWidth="1" max="10" min="10" width="20"/>
  </cols>
  <sheetData>
    <row r="1" spans="1:10">
      <c r="A1" s="1" t="s">
        <v>397</v>
      </c>
      <c r="B1" s="2" t="s">
        <v>398</v>
      </c>
      <c r="C1" s="2" t="s">
        <v>399</v>
      </c>
      <c r="D1" s="2" t="s">
        <v>386</v>
      </c>
      <c r="E1" s="2" t="s">
        <v>249</v>
      </c>
      <c r="F1" s="2" t="s">
        <v>400</v>
      </c>
      <c r="G1" s="2" t="s">
        <v>401</v>
      </c>
      <c r="H1" s="2" t="s">
        <v>402</v>
      </c>
      <c r="I1" s="2" t="s">
        <v>403</v>
      </c>
      <c r="J1" s="2" t="s">
        <v>404</v>
      </c>
    </row>
    <row r="2" spans="1:10">
      <c r="A2" s="3" t="s">
        <v>228</v>
      </c>
    </row>
    <row r="3" spans="1:10">
      <c r="A3" s="4" t="s">
        <v>405</v>
      </c>
      <c r="E3" s="6" t="n">
        <v>113732</v>
      </c>
    </row>
    <row r="4" spans="1:10">
      <c r="A4" s="4" t="s">
        <v>406</v>
      </c>
      <c r="D4" s="6" t="n">
        <v>5989371</v>
      </c>
      <c r="E4" s="5" t="n">
        <v>1110884</v>
      </c>
    </row>
    <row r="5" spans="1:10">
      <c r="A5" s="4" t="s">
        <v>407</v>
      </c>
      <c r="D5" s="5" t="n">
        <v>1310772</v>
      </c>
      <c r="E5" s="5" t="n">
        <v>1347035</v>
      </c>
    </row>
    <row r="6" spans="1:10">
      <c r="A6" s="4" t="s">
        <v>315</v>
      </c>
      <c r="D6" s="5" t="n">
        <v>1008068</v>
      </c>
    </row>
    <row r="7" spans="1:10">
      <c r="A7" s="4" t="s">
        <v>317</v>
      </c>
      <c r="D7" s="5" t="n">
        <v>5032760</v>
      </c>
    </row>
    <row r="8" spans="1:10">
      <c r="A8" s="4" t="s">
        <v>318</v>
      </c>
      <c r="D8" s="5" t="n">
        <v>4000000</v>
      </c>
    </row>
    <row r="9" spans="1:10">
      <c r="A9" s="4" t="s">
        <v>233</v>
      </c>
    </row>
    <row r="10" spans="1:10">
      <c r="A10" s="3" t="s">
        <v>228</v>
      </c>
    </row>
    <row r="11" spans="1:10">
      <c r="A11" s="4" t="s">
        <v>406</v>
      </c>
      <c r="D11" s="5" t="n">
        <v>1310772</v>
      </c>
      <c r="E11" s="5" t="n">
        <v>1347035</v>
      </c>
    </row>
    <row r="12" spans="1:10">
      <c r="A12" s="4" t="s">
        <v>320</v>
      </c>
      <c r="J12" s="6" t="n">
        <v>3000000</v>
      </c>
    </row>
    <row r="13" spans="1:10">
      <c r="A13" s="4" t="s">
        <v>236</v>
      </c>
    </row>
    <row r="14" spans="1:10">
      <c r="A14" s="3" t="s">
        <v>228</v>
      </c>
    </row>
    <row r="15" spans="1:10">
      <c r="A15" s="4" t="s">
        <v>406</v>
      </c>
      <c r="D15" s="6" t="n">
        <v>1111530</v>
      </c>
      <c r="E15" s="6" t="n">
        <v>1133228</v>
      </c>
    </row>
    <row r="16" spans="1:10">
      <c r="A16" s="4" t="s">
        <v>408</v>
      </c>
    </row>
    <row r="17" spans="1:10">
      <c r="A17" s="3" t="s">
        <v>228</v>
      </c>
    </row>
    <row r="18" spans="1:10">
      <c r="A18" s="4" t="s">
        <v>409</v>
      </c>
      <c r="F18" s="6" t="n">
        <v>0</v>
      </c>
    </row>
    <row r="19" spans="1:10">
      <c r="A19" s="4" t="s">
        <v>410</v>
      </c>
    </row>
    <row r="20" spans="1:10">
      <c r="A20" s="3" t="s">
        <v>228</v>
      </c>
    </row>
    <row r="21" spans="1:10">
      <c r="A21" s="4" t="s">
        <v>320</v>
      </c>
      <c r="B21" s="6" t="n">
        <v>4000000</v>
      </c>
      <c r="I21" s="6" t="n">
        <v>1000000</v>
      </c>
    </row>
    <row r="22" spans="1:10">
      <c r="A22" s="4" t="s">
        <v>411</v>
      </c>
      <c r="B22" s="4" t="s">
        <v>322</v>
      </c>
      <c r="I22" s="4" t="s">
        <v>322</v>
      </c>
    </row>
    <row r="23" spans="1:10">
      <c r="A23" s="4" t="s">
        <v>407</v>
      </c>
      <c r="G23" s="6" t="n">
        <v>610000</v>
      </c>
      <c r="H23" s="13" t="n">
        <v>6.2</v>
      </c>
    </row>
    <row r="24" spans="1:10">
      <c r="A24" s="4" t="s">
        <v>325</v>
      </c>
      <c r="B24" s="4" t="s">
        <v>326</v>
      </c>
      <c r="C24" s="4" t="s">
        <v>327</v>
      </c>
    </row>
    <row r="25" spans="1:10">
      <c r="A25" s="4" t="s">
        <v>315</v>
      </c>
      <c r="C25" s="6" t="n">
        <v>1008068</v>
      </c>
    </row>
    <row r="26" spans="1:10">
      <c r="A26" s="4" t="s">
        <v>412</v>
      </c>
      <c r="C26" s="5" t="n">
        <v>350023</v>
      </c>
    </row>
    <row r="27" spans="1:10">
      <c r="A27" s="4" t="s">
        <v>413</v>
      </c>
      <c r="C27" s="8" t="n">
        <v>2.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59"/>
    <col customWidth="1" max="2" min="2" width="30"/>
    <col customWidth="1" max="3" min="3" width="37"/>
    <col customWidth="1" max="4" min="4" width="36"/>
    <col customWidth="1" max="5" min="5" width="30"/>
    <col customWidth="1" max="6" min="6" width="21"/>
  </cols>
  <sheetData>
    <row r="1" spans="1:6">
      <c r="A1" s="1" t="s">
        <v>414</v>
      </c>
      <c r="B1" s="2" t="s">
        <v>415</v>
      </c>
      <c r="C1" s="2" t="s">
        <v>247</v>
      </c>
      <c r="D1" s="2" t="s">
        <v>416</v>
      </c>
      <c r="E1" s="2" t="s">
        <v>417</v>
      </c>
      <c r="F1" s="2" t="s">
        <v>418</v>
      </c>
    </row>
    <row r="2" spans="1:6">
      <c r="A2" s="3" t="s">
        <v>419</v>
      </c>
    </row>
    <row r="3" spans="1:6">
      <c r="A3" s="4" t="s">
        <v>420</v>
      </c>
      <c r="E3" s="5" t="n">
        <v>100060</v>
      </c>
    </row>
    <row r="4" spans="1:6">
      <c r="A4" s="4" t="s">
        <v>261</v>
      </c>
    </row>
    <row r="5" spans="1:6">
      <c r="A5" s="3" t="s">
        <v>419</v>
      </c>
    </row>
    <row r="6" spans="1:6">
      <c r="A6" s="4" t="s">
        <v>421</v>
      </c>
      <c r="C6" s="6" t="n">
        <v>4</v>
      </c>
    </row>
    <row r="7" spans="1:6">
      <c r="A7" s="4" t="s">
        <v>422</v>
      </c>
    </row>
    <row r="8" spans="1:6">
      <c r="A8" s="3" t="s">
        <v>419</v>
      </c>
    </row>
    <row r="9" spans="1:6">
      <c r="A9" s="4" t="s">
        <v>423</v>
      </c>
      <c r="C9" s="4" t="s">
        <v>424</v>
      </c>
    </row>
    <row r="10" spans="1:6">
      <c r="A10" s="4" t="s">
        <v>420</v>
      </c>
      <c r="C10" s="5" t="n">
        <v>100050</v>
      </c>
    </row>
    <row r="11" spans="1:6">
      <c r="A11" s="4" t="s">
        <v>425</v>
      </c>
      <c r="C11" s="4" t="s">
        <v>426</v>
      </c>
    </row>
    <row r="12" spans="1:6">
      <c r="A12" s="4" t="s">
        <v>427</v>
      </c>
      <c r="C12" s="8" t="n">
        <v>4.6</v>
      </c>
    </row>
    <row r="13" spans="1:6">
      <c r="A13" s="4" t="s">
        <v>428</v>
      </c>
      <c r="C13" s="6" t="n">
        <v>280042</v>
      </c>
    </row>
    <row r="14" spans="1:6">
      <c r="A14" s="4" t="s">
        <v>429</v>
      </c>
      <c r="E14" s="4" t="s">
        <v>430</v>
      </c>
    </row>
    <row r="15" spans="1:6">
      <c r="A15" s="4" t="s">
        <v>431</v>
      </c>
    </row>
    <row r="16" spans="1:6">
      <c r="A16" s="3" t="s">
        <v>419</v>
      </c>
    </row>
    <row r="17" spans="1:6">
      <c r="A17" s="4" t="s">
        <v>432</v>
      </c>
      <c r="E17" s="8" t="n">
        <v>4.09</v>
      </c>
    </row>
    <row r="18" spans="1:6">
      <c r="A18" s="4" t="s">
        <v>433</v>
      </c>
    </row>
    <row r="19" spans="1:6">
      <c r="A19" s="3" t="s">
        <v>419</v>
      </c>
    </row>
    <row r="20" spans="1:6">
      <c r="A20" s="4" t="s">
        <v>434</v>
      </c>
      <c r="E20" s="14" t="n">
        <v>1.66</v>
      </c>
    </row>
    <row r="21" spans="1:6">
      <c r="A21" s="4" t="s">
        <v>435</v>
      </c>
    </row>
    <row r="22" spans="1:6">
      <c r="A22" s="3" t="s">
        <v>419</v>
      </c>
    </row>
    <row r="23" spans="1:6">
      <c r="A23" s="4" t="s">
        <v>436</v>
      </c>
      <c r="E23" s="4" t="s">
        <v>426</v>
      </c>
    </row>
    <row r="24" spans="1:6">
      <c r="A24" s="4" t="s">
        <v>437</v>
      </c>
    </row>
    <row r="25" spans="1:6">
      <c r="A25" s="3" t="s">
        <v>419</v>
      </c>
    </row>
    <row r="26" spans="1:6">
      <c r="A26" s="4" t="s">
        <v>434</v>
      </c>
      <c r="E26" s="15" t="n">
        <v>90.7</v>
      </c>
    </row>
    <row r="27" spans="1:6">
      <c r="A27" s="4" t="s">
        <v>438</v>
      </c>
    </row>
    <row r="28" spans="1:6">
      <c r="A28" s="3" t="s">
        <v>419</v>
      </c>
    </row>
    <row r="29" spans="1:6">
      <c r="A29" s="4" t="s">
        <v>434</v>
      </c>
      <c r="E29" s="4" t="s">
        <v>52</v>
      </c>
    </row>
    <row r="30" spans="1:6">
      <c r="A30" s="4" t="s">
        <v>439</v>
      </c>
    </row>
    <row r="31" spans="1:6">
      <c r="A31" s="3" t="s">
        <v>419</v>
      </c>
    </row>
    <row r="32" spans="1:6">
      <c r="A32" s="4" t="s">
        <v>440</v>
      </c>
      <c r="E32" s="8" t="n">
        <v>4.6</v>
      </c>
    </row>
    <row r="33" spans="1:6">
      <c r="A33" s="4" t="s">
        <v>441</v>
      </c>
    </row>
    <row r="34" spans="1:6">
      <c r="A34" s="3" t="s">
        <v>419</v>
      </c>
    </row>
    <row r="35" spans="1:6">
      <c r="A35" s="4" t="s">
        <v>442</v>
      </c>
      <c r="D35" s="5" t="n">
        <v>2</v>
      </c>
    </row>
    <row r="36" spans="1:6">
      <c r="A36" s="4" t="s">
        <v>443</v>
      </c>
      <c r="D36" s="6" t="n">
        <v>2000000</v>
      </c>
    </row>
    <row r="37" spans="1:6">
      <c r="A37" s="4" t="s">
        <v>444</v>
      </c>
      <c r="F37" s="6" t="n">
        <v>2000000</v>
      </c>
    </row>
    <row r="38" spans="1:6">
      <c r="A38" s="4" t="s">
        <v>445</v>
      </c>
      <c r="B38" s="5" t="n">
        <v>500000</v>
      </c>
    </row>
    <row r="39" spans="1:6">
      <c r="A39" s="4" t="s">
        <v>421</v>
      </c>
      <c r="B39" s="6" t="n">
        <v>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46</v>
      </c>
      <c r="B1" s="2" t="s">
        <v>1</v>
      </c>
    </row>
    <row r="2" spans="1:3">
      <c r="B2" s="2" t="s">
        <v>2</v>
      </c>
      <c r="C2" s="2" t="s">
        <v>36</v>
      </c>
    </row>
    <row r="3" spans="1:3">
      <c r="A3" s="3" t="s">
        <v>169</v>
      </c>
    </row>
    <row r="4" spans="1:3">
      <c r="A4" s="4" t="s">
        <v>447</v>
      </c>
      <c r="B4" s="4" t="s">
        <v>448</v>
      </c>
      <c r="C4" s="4" t="s">
        <v>448</v>
      </c>
    </row>
    <row r="5" spans="1:3">
      <c r="A5" s="4" t="s">
        <v>449</v>
      </c>
      <c r="B5" s="4" t="s">
        <v>450</v>
      </c>
      <c r="C5" s="4" t="s">
        <v>450</v>
      </c>
    </row>
    <row r="6" spans="1:3">
      <c r="A6" s="4" t="s">
        <v>451</v>
      </c>
      <c r="B6" s="4" t="s">
        <v>452</v>
      </c>
      <c r="C6" s="4" t="s">
        <v>452</v>
      </c>
    </row>
    <row r="7" spans="1:3">
      <c r="A7" s="4" t="s">
        <v>453</v>
      </c>
      <c r="B7" s="4" t="s">
        <v>454</v>
      </c>
      <c r="C7" s="4" t="s">
        <v>455</v>
      </c>
    </row>
    <row r="8" spans="1:3">
      <c r="A8" s="4" t="s">
        <v>456</v>
      </c>
      <c r="B8" s="4" t="s">
        <v>457</v>
      </c>
      <c r="C8" s="4" t="s">
        <v>4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59</v>
      </c>
      <c r="B1" s="2" t="s">
        <v>2</v>
      </c>
      <c r="C1" s="2" t="s">
        <v>36</v>
      </c>
    </row>
    <row r="2" spans="1:3">
      <c r="A2" s="3" t="s">
        <v>169</v>
      </c>
    </row>
    <row r="3" spans="1:3">
      <c r="A3" s="4" t="s">
        <v>460</v>
      </c>
      <c r="B3" s="6" t="n">
        <v>9032129</v>
      </c>
      <c r="C3" s="6" t="n">
        <v>9032129</v>
      </c>
    </row>
    <row r="4" spans="1:3">
      <c r="A4" s="4" t="s">
        <v>461</v>
      </c>
      <c r="B4" s="5" t="n">
        <v>-9032129</v>
      </c>
      <c r="C4" s="5" t="n">
        <v>-9032129</v>
      </c>
    </row>
    <row r="5" spans="1:3">
      <c r="A5" s="4" t="s">
        <v>462</v>
      </c>
      <c r="B5" s="6" t="n">
        <v>0</v>
      </c>
      <c r="C5"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2"/>
    <col customWidth="1" max="2" min="2" width="13"/>
    <col customWidth="1" max="3" min="3" width="27"/>
    <col customWidth="1" max="4" min="4" width="20"/>
    <col customWidth="1" max="5" min="5" width="39"/>
    <col customWidth="1" max="6" min="6" width="13"/>
  </cols>
  <sheetData>
    <row r="1" spans="1:6">
      <c r="A1" s="1" t="s">
        <v>94</v>
      </c>
      <c r="B1" s="2" t="s">
        <v>95</v>
      </c>
      <c r="C1" s="2" t="s">
        <v>56</v>
      </c>
      <c r="D1" s="2" t="s">
        <v>57</v>
      </c>
      <c r="E1" s="2" t="s">
        <v>58</v>
      </c>
      <c r="F1" s="2" t="s">
        <v>96</v>
      </c>
    </row>
    <row r="2" spans="1:6">
      <c r="A2" s="4" t="s">
        <v>97</v>
      </c>
      <c r="B2" s="6" t="n">
        <v>64006</v>
      </c>
      <c r="C2" s="6" t="n">
        <v>24691259</v>
      </c>
      <c r="D2" s="6" t="n">
        <v>-24988796</v>
      </c>
      <c r="E2" s="6" t="n">
        <v>223369</v>
      </c>
      <c r="F2" s="6" t="n">
        <v>-10162</v>
      </c>
    </row>
    <row r="3" spans="1:6">
      <c r="A3" s="4" t="s">
        <v>98</v>
      </c>
      <c r="B3" s="5" t="n">
        <v>64005949</v>
      </c>
    </row>
    <row r="4" spans="1:6">
      <c r="A4" s="3" t="s">
        <v>99</v>
      </c>
    </row>
    <row r="5" spans="1:6">
      <c r="A5" s="4" t="s">
        <v>100</v>
      </c>
      <c r="B5" s="6" t="n">
        <v>2501</v>
      </c>
      <c r="C5" s="5" t="n">
        <v>8784963</v>
      </c>
      <c r="F5" s="5" t="n">
        <v>8787464</v>
      </c>
    </row>
    <row r="6" spans="1:6">
      <c r="A6" s="4" t="s">
        <v>101</v>
      </c>
      <c r="B6" s="5" t="n">
        <v>2501250</v>
      </c>
    </row>
    <row r="7" spans="1:6">
      <c r="A7" s="4" t="s">
        <v>102</v>
      </c>
      <c r="B7" s="6" t="n">
        <v>500</v>
      </c>
      <c r="C7" s="5" t="n">
        <v>1999500</v>
      </c>
      <c r="F7" s="5" t="n">
        <v>2000000</v>
      </c>
    </row>
    <row r="8" spans="1:6">
      <c r="A8" s="4" t="s">
        <v>103</v>
      </c>
      <c r="B8" s="5" t="n">
        <v>500000</v>
      </c>
    </row>
    <row r="9" spans="1:6">
      <c r="A9" s="4" t="s">
        <v>88</v>
      </c>
      <c r="D9" s="5" t="n">
        <v>-13693750</v>
      </c>
      <c r="F9" s="5" t="n">
        <v>-13693750</v>
      </c>
    </row>
    <row r="10" spans="1:6">
      <c r="A10" s="4" t="s">
        <v>104</v>
      </c>
      <c r="F10" s="5" t="n">
        <v>-42522</v>
      </c>
    </row>
    <row r="11" spans="1:6">
      <c r="A11" s="4" t="s">
        <v>105</v>
      </c>
      <c r="B11" s="6" t="n">
        <v>67007</v>
      </c>
      <c r="C11" s="5" t="n">
        <v>35475722</v>
      </c>
      <c r="D11" s="5" t="n">
        <v>-38682546</v>
      </c>
      <c r="E11" s="5" t="n">
        <v>180407</v>
      </c>
      <c r="F11" s="6" t="n">
        <v>-2958970</v>
      </c>
    </row>
    <row r="12" spans="1:6">
      <c r="A12" s="4" t="s">
        <v>106</v>
      </c>
      <c r="B12" s="5" t="n">
        <v>67007199</v>
      </c>
      <c r="F12" s="5" t="n">
        <v>67007199</v>
      </c>
    </row>
    <row r="13" spans="1:6">
      <c r="A13" s="3" t="s">
        <v>99</v>
      </c>
    </row>
    <row r="14" spans="1:6">
      <c r="A14" s="4" t="s">
        <v>107</v>
      </c>
      <c r="B14" s="6" t="n">
        <v>350</v>
      </c>
      <c r="C14" s="5" t="n">
        <v>1007718</v>
      </c>
      <c r="F14" s="6" t="n">
        <v>1008068</v>
      </c>
    </row>
    <row r="15" spans="1:6">
      <c r="A15" s="4" t="s">
        <v>108</v>
      </c>
      <c r="B15" s="5" t="n">
        <v>350023</v>
      </c>
    </row>
    <row r="16" spans="1:6">
      <c r="A16" s="4" t="s">
        <v>88</v>
      </c>
      <c r="D16" s="5" t="n">
        <v>-8595414</v>
      </c>
      <c r="F16" s="5" t="n">
        <v>-8595414</v>
      </c>
    </row>
    <row r="17" spans="1:6">
      <c r="A17" s="4" t="s">
        <v>104</v>
      </c>
      <c r="E17" s="5" t="n">
        <v>164758</v>
      </c>
      <c r="F17" s="5" t="n">
        <v>164758</v>
      </c>
    </row>
    <row r="18" spans="1:6">
      <c r="A18" s="4" t="s">
        <v>109</v>
      </c>
      <c r="B18" s="6" t="n">
        <v>67357</v>
      </c>
      <c r="C18" s="6" t="n">
        <v>36483440</v>
      </c>
      <c r="D18" s="6" t="n">
        <v>-47277960</v>
      </c>
      <c r="E18" s="6" t="n">
        <v>345605</v>
      </c>
      <c r="F18" s="6" t="n">
        <v>-10381558</v>
      </c>
    </row>
    <row r="19" spans="1:6">
      <c r="A19" s="4" t="s">
        <v>110</v>
      </c>
      <c r="B19" s="5" t="n">
        <v>67357222</v>
      </c>
      <c r="F19" s="5" t="n">
        <v>673572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80"/>
    <col customWidth="1" max="3" min="3" width="74"/>
  </cols>
  <sheetData>
    <row r="1" spans="1:3">
      <c r="A1" s="1" t="s">
        <v>463</v>
      </c>
      <c r="B1" s="2" t="s">
        <v>1</v>
      </c>
    </row>
    <row r="2" spans="1:3">
      <c r="B2" s="2" t="s">
        <v>2</v>
      </c>
      <c r="C2" s="2" t="s">
        <v>36</v>
      </c>
    </row>
    <row r="3" spans="1:3">
      <c r="A3" s="3" t="s">
        <v>464</v>
      </c>
    </row>
    <row r="4" spans="1:3">
      <c r="A4" s="4" t="s">
        <v>465</v>
      </c>
      <c r="B4" s="4" t="s">
        <v>448</v>
      </c>
      <c r="C4" s="4" t="s">
        <v>448</v>
      </c>
    </row>
    <row r="5" spans="1:3">
      <c r="A5" s="4" t="s">
        <v>466</v>
      </c>
      <c r="B5" s="4" t="s">
        <v>467</v>
      </c>
    </row>
    <row r="6" spans="1:3">
      <c r="A6" s="4" t="s">
        <v>468</v>
      </c>
      <c r="B6" s="6" t="n">
        <v>8900000</v>
      </c>
    </row>
    <row r="7" spans="1:3">
      <c r="A7" s="4" t="s">
        <v>469</v>
      </c>
      <c r="B7" s="4" t="s">
        <v>470</v>
      </c>
    </row>
    <row r="8" spans="1:3">
      <c r="A8" s="4" t="s">
        <v>456</v>
      </c>
      <c r="B8" s="4" t="s">
        <v>457</v>
      </c>
      <c r="C8" s="4" t="s">
        <v>458</v>
      </c>
    </row>
    <row r="9" spans="1:3">
      <c r="A9" s="4" t="s">
        <v>471</v>
      </c>
      <c r="C9" s="4" t="s">
        <v>472</v>
      </c>
    </row>
    <row r="10" spans="1:3">
      <c r="A10" s="4" t="s">
        <v>473</v>
      </c>
      <c r="B10" s="4" t="s">
        <v>452</v>
      </c>
      <c r="C10" s="4" t="s">
        <v>452</v>
      </c>
    </row>
    <row r="11" spans="1:3">
      <c r="A11" s="4" t="s">
        <v>460</v>
      </c>
      <c r="B11" s="6" t="n">
        <v>0</v>
      </c>
      <c r="C11" s="6" t="n">
        <v>0</v>
      </c>
    </row>
    <row r="12" spans="1:3">
      <c r="A12" s="4" t="s">
        <v>474</v>
      </c>
      <c r="C12" s="4" t="s">
        <v>258</v>
      </c>
    </row>
    <row r="13" spans="1:3">
      <c r="A13" s="4" t="s">
        <v>461</v>
      </c>
      <c r="B13" s="5" t="n">
        <v>9032129</v>
      </c>
      <c r="C13" s="6" t="n">
        <v>9032129</v>
      </c>
    </row>
    <row r="14" spans="1:3">
      <c r="A14" s="4" t="s">
        <v>475</v>
      </c>
      <c r="B14" s="6" t="n">
        <v>0</v>
      </c>
      <c r="C14" s="6" t="n">
        <v>3254146</v>
      </c>
    </row>
    <row r="15" spans="1:3">
      <c r="A15" s="4" t="s">
        <v>476</v>
      </c>
      <c r="B15" s="4" t="s">
        <v>258</v>
      </c>
    </row>
    <row r="16" spans="1:3">
      <c r="A16" s="4" t="s">
        <v>477</v>
      </c>
      <c r="B16" s="4" t="s">
        <v>478</v>
      </c>
    </row>
    <row r="17" spans="1:3">
      <c r="A17" s="4" t="s">
        <v>479</v>
      </c>
    </row>
    <row r="18" spans="1:3">
      <c r="A18" s="3" t="s">
        <v>464</v>
      </c>
    </row>
    <row r="19" spans="1:3">
      <c r="A19" s="4" t="s">
        <v>465</v>
      </c>
      <c r="B19" s="4" t="s">
        <v>467</v>
      </c>
    </row>
    <row r="20" spans="1:3">
      <c r="A20" s="4" t="s">
        <v>480</v>
      </c>
    </row>
    <row r="21" spans="1:3">
      <c r="A21" s="3" t="s">
        <v>464</v>
      </c>
    </row>
    <row r="22" spans="1:3">
      <c r="A22" s="4" t="s">
        <v>465</v>
      </c>
      <c r="B22" s="4" t="s">
        <v>481</v>
      </c>
      <c r="C22" s="4" t="s">
        <v>482</v>
      </c>
    </row>
    <row r="23" spans="1:3">
      <c r="A23" s="4" t="s">
        <v>483</v>
      </c>
    </row>
    <row r="24" spans="1:3">
      <c r="A24" s="3" t="s">
        <v>464</v>
      </c>
    </row>
    <row r="25" spans="1:3">
      <c r="A25" s="4" t="s">
        <v>468</v>
      </c>
      <c r="B25" s="6" t="n">
        <v>20200000</v>
      </c>
    </row>
    <row r="26" spans="1:3">
      <c r="A26" s="4" t="s">
        <v>484</v>
      </c>
    </row>
    <row r="27" spans="1:3">
      <c r="A27" s="3" t="s">
        <v>464</v>
      </c>
    </row>
    <row r="28" spans="1:3">
      <c r="A28" s="4" t="s">
        <v>456</v>
      </c>
      <c r="B28" s="4" t="s">
        <v>485</v>
      </c>
      <c r="C28" s="4" t="s">
        <v>4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486</v>
      </c>
      <c r="B1" s="2" t="s">
        <v>386</v>
      </c>
    </row>
    <row r="2" spans="1:2">
      <c r="A2" s="3" t="s">
        <v>487</v>
      </c>
    </row>
    <row r="3" spans="1:2">
      <c r="A3" s="5" t="n">
        <v>2019</v>
      </c>
      <c r="B3" s="6" t="n">
        <v>252000</v>
      </c>
    </row>
    <row r="4" spans="1:2">
      <c r="A4" s="5" t="n">
        <v>2020</v>
      </c>
      <c r="B4" s="5" t="n">
        <v>231000</v>
      </c>
    </row>
    <row r="5" spans="1:2">
      <c r="A5" s="4" t="s">
        <v>488</v>
      </c>
      <c r="B5" s="6" t="n">
        <v>483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89</v>
      </c>
      <c r="B1" s="2" t="s">
        <v>1</v>
      </c>
    </row>
    <row r="2" spans="1:3">
      <c r="B2" s="2" t="s">
        <v>2</v>
      </c>
      <c r="C2" s="2" t="s">
        <v>36</v>
      </c>
    </row>
    <row r="3" spans="1:3">
      <c r="A3" s="3" t="s">
        <v>490</v>
      </c>
    </row>
    <row r="4" spans="1:3">
      <c r="A4" s="4" t="s">
        <v>491</v>
      </c>
      <c r="B4" s="6" t="n">
        <v>652315</v>
      </c>
      <c r="C4" s="6" t="n">
        <v>652315</v>
      </c>
    </row>
    <row r="5" spans="1:3">
      <c r="A5" s="4" t="s">
        <v>492</v>
      </c>
    </row>
    <row r="6" spans="1:3">
      <c r="A6" s="3" t="s">
        <v>490</v>
      </c>
    </row>
    <row r="7" spans="1:3">
      <c r="A7" s="4" t="s">
        <v>493</v>
      </c>
      <c r="B7" s="4" t="s">
        <v>494</v>
      </c>
    </row>
    <row r="8" spans="1:3">
      <c r="A8" s="4" t="s">
        <v>495</v>
      </c>
    </row>
    <row r="9" spans="1:3">
      <c r="A9" s="3" t="s">
        <v>490</v>
      </c>
    </row>
    <row r="10" spans="1:3">
      <c r="A10" s="4" t="s">
        <v>493</v>
      </c>
      <c r="B10" s="4" t="s">
        <v>49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1"/>
    <col customWidth="1" max="3" min="3" width="11"/>
  </cols>
  <sheetData>
    <row r="1" spans="1:3">
      <c r="A1" s="1" t="s">
        <v>497</v>
      </c>
      <c r="B1" s="2" t="s">
        <v>498</v>
      </c>
      <c r="C1" s="2" t="s">
        <v>499</v>
      </c>
    </row>
    <row r="2" spans="1:3">
      <c r="A2" s="4" t="s">
        <v>500</v>
      </c>
    </row>
    <row r="3" spans="1:3">
      <c r="A3" s="3" t="s">
        <v>501</v>
      </c>
    </row>
    <row r="4" spans="1:3">
      <c r="A4" s="4" t="s">
        <v>502</v>
      </c>
      <c r="B4" s="6" t="n">
        <v>123000</v>
      </c>
      <c r="C4" s="9" t="n">
        <v>84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36</v>
      </c>
    </row>
    <row r="3" spans="1:3">
      <c r="A3" s="3" t="s">
        <v>112</v>
      </c>
    </row>
    <row r="4" spans="1:3">
      <c r="A4" s="4" t="s">
        <v>88</v>
      </c>
      <c r="B4" s="6" t="n">
        <v>-8595414</v>
      </c>
      <c r="C4" s="6" t="n">
        <v>-13693750</v>
      </c>
    </row>
    <row r="5" spans="1:3">
      <c r="A5" s="3" t="s">
        <v>113</v>
      </c>
    </row>
    <row r="6" spans="1:3">
      <c r="A6" s="4" t="s">
        <v>76</v>
      </c>
      <c r="B6" s="5" t="n">
        <v>681596</v>
      </c>
      <c r="C6" s="5" t="n">
        <v>1097046</v>
      </c>
    </row>
    <row r="7" spans="1:3">
      <c r="A7" s="4" t="s">
        <v>79</v>
      </c>
      <c r="C7" s="5" t="n">
        <v>3009732</v>
      </c>
    </row>
    <row r="8" spans="1:3">
      <c r="A8" s="4" t="s">
        <v>114</v>
      </c>
      <c r="C8" s="5" t="n">
        <v>36356</v>
      </c>
    </row>
    <row r="9" spans="1:3">
      <c r="A9" s="4" t="s">
        <v>115</v>
      </c>
      <c r="B9" s="5" t="n">
        <v>-25916</v>
      </c>
      <c r="C9" s="5" t="n">
        <v>14677</v>
      </c>
    </row>
    <row r="10" spans="1:3">
      <c r="A10" s="4" t="s">
        <v>116</v>
      </c>
      <c r="B10" s="5" t="n">
        <v>0</v>
      </c>
      <c r="C10" s="5" t="n">
        <v>0</v>
      </c>
    </row>
    <row r="11" spans="1:3">
      <c r="A11" s="4" t="s">
        <v>117</v>
      </c>
      <c r="C11" s="5" t="n">
        <v>96507</v>
      </c>
    </row>
    <row r="12" spans="1:3">
      <c r="A12" s="3" t="s">
        <v>118</v>
      </c>
    </row>
    <row r="13" spans="1:3">
      <c r="A13" s="4" t="s">
        <v>39</v>
      </c>
      <c r="C13" s="5" t="n">
        <v>64210</v>
      </c>
    </row>
    <row r="14" spans="1:3">
      <c r="A14" s="4" t="s">
        <v>40</v>
      </c>
      <c r="C14" s="5" t="n">
        <v>6567</v>
      </c>
    </row>
    <row r="15" spans="1:3">
      <c r="A15" s="4" t="s">
        <v>119</v>
      </c>
      <c r="B15" s="5" t="n">
        <v>166912</v>
      </c>
      <c r="C15" s="5" t="n">
        <v>388307</v>
      </c>
    </row>
    <row r="16" spans="1:3">
      <c r="A16" s="4" t="s">
        <v>120</v>
      </c>
      <c r="B16" s="5" t="n">
        <v>0</v>
      </c>
    </row>
    <row r="17" spans="1:3">
      <c r="A17" s="4" t="s">
        <v>47</v>
      </c>
      <c r="B17" s="5" t="n">
        <v>1620087</v>
      </c>
      <c r="C17" s="5" t="n">
        <v>431442</v>
      </c>
    </row>
    <row r="18" spans="1:3">
      <c r="A18" s="4" t="s">
        <v>121</v>
      </c>
      <c r="B18" s="5" t="n">
        <v>-6130332</v>
      </c>
      <c r="C18" s="5" t="n">
        <v>-8548906</v>
      </c>
    </row>
    <row r="19" spans="1:3">
      <c r="A19" s="3" t="s">
        <v>122</v>
      </c>
    </row>
    <row r="20" spans="1:3">
      <c r="A20" s="4" t="s">
        <v>123</v>
      </c>
      <c r="C20" s="5" t="n">
        <v>-48274</v>
      </c>
    </row>
    <row r="21" spans="1:3">
      <c r="A21" s="4" t="s">
        <v>124</v>
      </c>
      <c r="C21" s="5" t="n">
        <v>-20215</v>
      </c>
    </row>
    <row r="22" spans="1:3">
      <c r="A22" s="4" t="s">
        <v>125</v>
      </c>
      <c r="C22" s="5" t="n">
        <v>-68489</v>
      </c>
    </row>
    <row r="23" spans="1:3">
      <c r="A23" s="3" t="s">
        <v>126</v>
      </c>
    </row>
    <row r="24" spans="1:3">
      <c r="A24" s="4" t="s">
        <v>127</v>
      </c>
      <c r="B24" s="5" t="n">
        <v>5152534</v>
      </c>
      <c r="C24" s="5" t="n">
        <v>5784137</v>
      </c>
    </row>
    <row r="25" spans="1:3">
      <c r="A25" s="4" t="s">
        <v>128</v>
      </c>
      <c r="C25" s="5" t="n">
        <v>-5897869</v>
      </c>
    </row>
    <row r="26" spans="1:3">
      <c r="A26" s="4" t="s">
        <v>129</v>
      </c>
      <c r="B26" s="5" t="n">
        <v>1008068</v>
      </c>
    </row>
    <row r="27" spans="1:3">
      <c r="A27" s="4" t="s">
        <v>130</v>
      </c>
      <c r="B27" s="5" t="n">
        <v>330000</v>
      </c>
      <c r="C27" s="5" t="n">
        <v>-500000</v>
      </c>
    </row>
    <row r="28" spans="1:3">
      <c r="A28" s="4" t="s">
        <v>131</v>
      </c>
      <c r="C28" s="5" t="n">
        <v>10005000</v>
      </c>
    </row>
    <row r="29" spans="1:3">
      <c r="A29" s="4" t="s">
        <v>132</v>
      </c>
      <c r="C29" s="5" t="n">
        <v>-927302</v>
      </c>
    </row>
    <row r="30" spans="1:3">
      <c r="A30" s="4" t="s">
        <v>133</v>
      </c>
      <c r="B30" s="5" t="n">
        <v>6490602</v>
      </c>
      <c r="C30" s="5" t="n">
        <v>8463966</v>
      </c>
    </row>
    <row r="31" spans="1:3">
      <c r="A31" s="4" t="s">
        <v>134</v>
      </c>
      <c r="B31" s="5" t="n">
        <v>-249027</v>
      </c>
      <c r="C31" s="5" t="n">
        <v>95343</v>
      </c>
    </row>
    <row r="32" spans="1:3">
      <c r="A32" s="4" t="s">
        <v>135</v>
      </c>
      <c r="B32" s="5" t="n">
        <v>111243</v>
      </c>
      <c r="C32" s="5" t="n">
        <v>-58086</v>
      </c>
    </row>
    <row r="33" spans="1:3">
      <c r="A33" s="4" t="s">
        <v>136</v>
      </c>
      <c r="B33" s="5" t="n">
        <v>18494</v>
      </c>
      <c r="C33" s="5" t="n">
        <v>76580</v>
      </c>
    </row>
    <row r="34" spans="1:3">
      <c r="A34" s="4" t="s">
        <v>137</v>
      </c>
      <c r="B34" s="5" t="n">
        <v>129737</v>
      </c>
      <c r="C34" s="5" t="n">
        <v>18494</v>
      </c>
    </row>
    <row r="35" spans="1:3">
      <c r="A35" s="3" t="s">
        <v>138</v>
      </c>
    </row>
    <row r="36" spans="1:3">
      <c r="A36" s="4" t="s">
        <v>139</v>
      </c>
      <c r="B36" s="5" t="n">
        <v>0</v>
      </c>
      <c r="C36" s="5" t="n">
        <v>0</v>
      </c>
    </row>
    <row r="37" spans="1:3">
      <c r="A37" s="4" t="s">
        <v>140</v>
      </c>
      <c r="B37" s="6" t="n">
        <v>0</v>
      </c>
      <c r="C37" s="5" t="n">
        <v>0</v>
      </c>
    </row>
    <row r="38" spans="1:3">
      <c r="A38" s="3" t="s">
        <v>141</v>
      </c>
    </row>
    <row r="39" spans="1:3">
      <c r="A39" s="4" t="s">
        <v>142</v>
      </c>
      <c r="C39" s="5" t="n">
        <v>2000</v>
      </c>
    </row>
    <row r="40" spans="1:3">
      <c r="A40" s="4" t="s">
        <v>143</v>
      </c>
      <c r="C40" s="5" t="n">
        <v>290234</v>
      </c>
    </row>
    <row r="41" spans="1:3">
      <c r="A41" s="4" t="s">
        <v>144</v>
      </c>
      <c r="C41" s="6" t="n">
        <v>2800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v>
      </c>
      <c r="B1" s="2" t="s">
        <v>1</v>
      </c>
    </row>
    <row r="2" spans="1:2">
      <c r="B2" s="2" t="s">
        <v>2</v>
      </c>
    </row>
    <row r="3" spans="1:2">
      <c r="A3" s="3" t="s">
        <v>151</v>
      </c>
    </row>
    <row r="4" spans="1:2">
      <c r="A4" s="4" t="s">
        <v>4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5T16:17:11Z</dcterms:created>
  <dcterms:modified xmlns:dcterms="http://purl.org/dc/terms/" xmlns:xsi="http://www.w3.org/2001/XMLSchema-instance" xsi:type="dcterms:W3CDTF">2019-01-15T16:17:11Z</dcterms:modified>
</cp:coreProperties>
</file>